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Other Current Assets (Table)"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Equity-Based Compensation (Tabl" sheetId="34" state="visible" r:id="rId34"/>
    <sheet xmlns:r="http://schemas.openxmlformats.org/officeDocument/2006/relationships" name="Restructuring (Tables)" sheetId="35" state="visible" r:id="rId35"/>
    <sheet xmlns:r="http://schemas.openxmlformats.org/officeDocument/2006/relationships" name="Earnings (Loss) Per Share (Tabl" sheetId="36" state="visible" r:id="rId36"/>
    <sheet xmlns:r="http://schemas.openxmlformats.org/officeDocument/2006/relationships" name="Description Of Business And S_3" sheetId="37" state="visible" r:id="rId37"/>
    <sheet xmlns:r="http://schemas.openxmlformats.org/officeDocument/2006/relationships" name="Revenue - Disaggregation of Rev" sheetId="38" state="visible" r:id="rId38"/>
    <sheet xmlns:r="http://schemas.openxmlformats.org/officeDocument/2006/relationships" name="Revenue - Additional Informatio" sheetId="39" state="visible" r:id="rId39"/>
    <sheet xmlns:r="http://schemas.openxmlformats.org/officeDocument/2006/relationships" name="Revenue - Additional Informat_2"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air Value Measurements - Addit" sheetId="44" state="visible" r:id="rId44"/>
    <sheet xmlns:r="http://schemas.openxmlformats.org/officeDocument/2006/relationships" name="Inventory - Schedule of Invento" sheetId="45" state="visible" r:id="rId45"/>
    <sheet xmlns:r="http://schemas.openxmlformats.org/officeDocument/2006/relationships" name="Inventory - Additional Informat" sheetId="46" state="visible" r:id="rId46"/>
    <sheet xmlns:r="http://schemas.openxmlformats.org/officeDocument/2006/relationships" name="Other Current Assets - Summary "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Property and Equipment, Net -_2" sheetId="50" state="visible" r:id="rId50"/>
    <sheet xmlns:r="http://schemas.openxmlformats.org/officeDocument/2006/relationships" name="Accrued Expenses - Summary of A" sheetId="51" state="visible" r:id="rId51"/>
    <sheet xmlns:r="http://schemas.openxmlformats.org/officeDocument/2006/relationships" name="Accrued Expenses - Additional 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Debt - Additional Information (" sheetId="55" state="visible" r:id="rId55"/>
    <sheet xmlns:r="http://schemas.openxmlformats.org/officeDocument/2006/relationships" name="Debt - Schedule of Aggregate Am" sheetId="56" state="visible" r:id="rId56"/>
    <sheet xmlns:r="http://schemas.openxmlformats.org/officeDocument/2006/relationships" name="Stockholders' Equity - Addition" sheetId="57" state="visible" r:id="rId57"/>
    <sheet xmlns:r="http://schemas.openxmlformats.org/officeDocument/2006/relationships" name="Stockholders' Equity - Summariz" sheetId="58" state="visible" r:id="rId58"/>
    <sheet xmlns:r="http://schemas.openxmlformats.org/officeDocument/2006/relationships" name="Equity-Based Compensation - Add" sheetId="59" state="visible" r:id="rId59"/>
    <sheet xmlns:r="http://schemas.openxmlformats.org/officeDocument/2006/relationships" name="Equity-Based Compensation - Sum" sheetId="60" state="visible" r:id="rId60"/>
    <sheet xmlns:r="http://schemas.openxmlformats.org/officeDocument/2006/relationships" name="Equity-Based Compensation - S_2" sheetId="61" state="visible" r:id="rId61"/>
    <sheet xmlns:r="http://schemas.openxmlformats.org/officeDocument/2006/relationships" name="Equity-Based Compensation - S_3" sheetId="62" state="visible" r:id="rId62"/>
    <sheet xmlns:r="http://schemas.openxmlformats.org/officeDocument/2006/relationships" name="Equity-Based Compensation - S_4" sheetId="63" state="visible" r:id="rId63"/>
    <sheet xmlns:r="http://schemas.openxmlformats.org/officeDocument/2006/relationships" name="Derivative Financial Instrument" sheetId="64" state="visible" r:id="rId64"/>
    <sheet xmlns:r="http://schemas.openxmlformats.org/officeDocument/2006/relationships" name="Restructuring - Additional Info" sheetId="65" state="visible" r:id="rId65"/>
    <sheet xmlns:r="http://schemas.openxmlformats.org/officeDocument/2006/relationships" name="Restructuring - Summary of Rest" sheetId="66" state="visible" r:id="rId66"/>
    <sheet xmlns:r="http://schemas.openxmlformats.org/officeDocument/2006/relationships" name="Income Taxes - Additional Infor" sheetId="67" state="visible" r:id="rId67"/>
    <sheet xmlns:r="http://schemas.openxmlformats.org/officeDocument/2006/relationships" name="Earnings (Loss) Per Share - Sum" sheetId="68" state="visible" r:id="rId68"/>
    <sheet xmlns:r="http://schemas.openxmlformats.org/officeDocument/2006/relationships" name="Earnings (Loss) Per Share - Add" sheetId="69" state="visible" r:id="rId69"/>
    <sheet xmlns:r="http://schemas.openxmlformats.org/officeDocument/2006/relationships" name="Earnings (Loss) Per Share - S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The Beachbody Company, Inc.</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Central Index Key</t>
        </is>
      </c>
      <c r="B14" s="4" t="inlineStr">
        <is>
          <t>0001826889</t>
        </is>
      </c>
      <c r="C14" s="4" t="inlineStr">
        <is>
          <t xml:space="preserve"> </t>
        </is>
      </c>
    </row>
    <row r="15">
      <c r="A15" s="4" t="inlineStr">
        <is>
          <t>Entity File Number</t>
        </is>
      </c>
      <c r="B15" s="4" t="inlineStr">
        <is>
          <t>001-39735</t>
        </is>
      </c>
      <c r="C15" s="4" t="inlineStr">
        <is>
          <t xml:space="preserve"> </t>
        </is>
      </c>
    </row>
    <row r="16">
      <c r="A16" s="4" t="inlineStr">
        <is>
          <t>Entity Tax Identification Number</t>
        </is>
      </c>
      <c r="B16" s="4" t="inlineStr">
        <is>
          <t>85-32220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400 Continental Blvd</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El Segund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245</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883-9000</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Trading Symbol</t>
        </is>
      </c>
      <c r="B30" s="4" t="inlineStr">
        <is>
          <t>BODI</t>
        </is>
      </c>
      <c r="C30" s="4" t="inlineStr">
        <is>
          <t xml:space="preserve"> </t>
        </is>
      </c>
    </row>
    <row r="31">
      <c r="A31" s="4" t="inlineStr">
        <is>
          <t>Security Exchange Name</t>
        </is>
      </c>
      <c r="B31" s="4" t="inlineStr">
        <is>
          <t>NYSE</t>
        </is>
      </c>
      <c r="C31" s="4" t="inlineStr">
        <is>
          <t xml:space="preserve"> </t>
        </is>
      </c>
    </row>
    <row r="32">
      <c r="A32" s="4" t="inlineStr">
        <is>
          <t>Entity Shell Company</t>
        </is>
      </c>
      <c r="B32" s="4" t="inlineStr">
        <is>
          <t>false</t>
        </is>
      </c>
      <c r="C32" s="4" t="inlineStr">
        <is>
          <t xml:space="preserve"> </t>
        </is>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187168</v>
      </c>
    </row>
    <row r="36">
      <c r="A36" s="4" t="inlineStr">
        <is>
          <t>Common Class X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29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Business The Beachbody Company, Inc. (“BODi” or the “Company”) is a leading fitness and nutrition company and the creator of some of the world’s most popular fitness programs. The Company’s fitness programs are available for streaming through subscription and/or digital program purchases on the BODi digital platform, accessible through a web browser, iOS devices, Android Devices and Roku. During the three months ended March 31, 2023, the Company launched an improved BODi experience and began migrating all BOD-only members to BODi on their renewal dates. BODi offers nutritional products such as Shakeology nutrition shakes, Beachbody Performance supplements and BEACHBAR snack bars, which have been designed and clinically tested to help customers achieve their goals. BODi also offers a commercial-grade stationary cycle which can include a 360-degree touch screen tablet and connected fitness software. The Company’s revenue has historically been generated primarily through a network of micro-influencers (“Partners”), social media marketing channels, and direct response advertising. 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We periodically review estimates and assumptions and we reflect the effects of changes, if any, in the unaudited condensed consolidated financial statements in the period that they are determined.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in consolidation.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3. Interim results are not necessarily indicative of the results that may be expected for the full fiscal year or any other period. Summary of Changes in Significant Accounting Estimates Goodwill and Long-Lived Assets, Net Interim Impairment Test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December 31 and between annual tests if an event or change in circumstances occurs that would more likely than not reduce the fair value of a reporting unit ("RU") below its carrying value or indicate that it is more likely than not that the indefinite-lived asset is impaired. As of June 30, 2024, the Company has no indefinite-lived intangible assets. Due to the sustained decline in the Company’s market capitalization and macro-economic conditions observed in the three months ended June 30, 2023, the Company performed an interim test for impairment of its goodwill as of June 30, 2023. In performing the interim impairment test for goodwill, the Company elected to bypass the optional qualitative test and proceeded to perform a quantitative test by comparing the carrying value of its RU to its estimated fair value. The Company previously tested its RU for impairment as of December 31, 2022. The results of the Company’s interim test for impairment at June 30, 2023 concluded that the fair value of its RU exceeded its carrying value, resulting in no impairment. For the six months ended June 30, 2024, there were no indicators of impairment of the Company's goodwill. 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comparing their carrying value to the forecasted undiscounted cash flows associated with the assets. If the evaluation of the forecasted cash flows indicates that the carrying value of the assets is not recoverable, the assets are written down to their fair value. The Company performed a test for recoverability at June 30, 2023 and concluded that the carrying value of its long-lived assets was recoverable. For the six months ended June 30, 2024, there were no indicators of impairment of the Company's long-lived assets. Reverse Stock Split On November 21, 2023, we effected a 1-for-50 reverse stock split of our issued and outstanding common stock. Each stockholder's percentage ownership and proportional voting power generally remained unchanged as a result of the reverse stock split. All applicable share data, per share amounts and related information in the unaudited condensed consolidated financial statements and notes thereto have been adjusted retroactively to give effect to the 1-for-50 reverse stock split. See Note 10, Stockholders' Equity , for additional information regarding the reverse stock split. Recently Adopted Accounting Pronouncements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Company adopted this new accounting guidance on a prospective basis on January 1, 2023 , and the adoption did no t have a material effect on its unaudited condensed consolidated financial statements. In September 2022, the FASB issued ASU 2022-04 , Liabilities-Supplier Finance Programs (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new accounting guidance on a prospective basis on January 1, 2023 , and the adoption did no t have a material effect on its unaudited condensed consolidated financial statements. Accounting Pronouncements Not Yet Adopted In November 2023, the FASB issued ASU 2023-07, Improvements to Reportable Segment Disclosures , to improve disclosures about a public entity's reportable segments through enhanced disclosures about significant segment expenses. The guidance in this update will be effective for public companies for annual periods beginning after December 15, 2023 and interim periods for years beginning after December 15, 2024. The Company is evaluating the potential impact of adopting this guidance on its unaudited condensed consolidated financial statements. In December 2023, the FASB issued ASU 2023-09, Improvements to Income Tax Disclosures , to improve disclosures about a company's income taxes paid and the effective rate reconciliation table. The guidance in this update will be effective for public companies for annual periods beginning after December 15, 2024 and interim periods for years beginning after December 15, 2025. The Company is evaluating the potential impact of adopting this guidance on it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2 . Revenue The Company’s revenue disaggregated by geographic region is as follows (in thousands):
Three months ended June 30,
2024 2023
Geographic region:
United States $ 99,423 $ 121,067
Rest of world 1 10,760 13,881
Total revenue $ 110,183 $ 134,948
Six months ended June 30,
2024 2023
Geographic region:
United States $ 206,173 $ 251,944
Rest of world 1 24,056 27,905
Total revenue $ 230,229 $ 279,849 (1) Consists of Canada, United Kingdom, and France. Other than the United States, no single country accounted for more than 10% of total revenue during the three and six months ended June 30, 2024 and 2023 . The Company determined that, in addition to the preceding table, the disaggregation of revenue by revenue type as presented in the unaudited condensed consolidated statements of operations achieves the disclosure requirement to disaggregate revenue into categories that depict how the nature, amount, timing, and uncertainty of revenue and cash flows are affected by economic factors.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The Company expects to recognize approximately 93 % of the remaining performance obligations as revenue in the next 12 months, and the remainder thereafter. During the three and six months ended June 30, 2024, the Company recognized $ 25.6 million and $ 75.3 million , respectively, of revenue that was included in the deferred revenue balance as of December 31, 2023. During the three and six months ended June 30, 2023, the Company recognized $ 24.8 million and $ 77.9 million , respectively, of revenue that was included in the deferred revenue balance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3 . Fair Value Measurements The Company’s financial assets and liabilities subject to fair value measurements on a recurring basis and the level of inputs used for such measurements were as follows (in thousands):
June 30, 2024
Level 1 Level 2 Level 3
Assets
Restricted short-term investments $ — $ 4,250 $ —
Total assets $ — $ 4,250 $ —
Liabilities
Public Warrants $ — $ — $ 4
Private Placement Warrants — — 2
Term Loan Warrants — — 537
Common Stock Warrants — — 2,801
Total liabilities $ — $ — $ 3,344
December 31, 2023
Level 1 Level 2 Level 3
Assets
Restricted short-term investments $ — $ 4,250 $ —
Total assets $ — $ 4,250 $ —
Liabilities
Public Warrants $ — $ — $ 17
Private Placement Warrants — — 9
Term Loan Warrants — — 392
Common Stock Warrants — — 2,707
Total liabilities $ — $ — $ 3,125 Fair values of cash and cash equivalents, accounts receivable, accounts payable, and accrued expenses approximate the recorded value due to the short period of time to maturity. Restricted short-term investments of $ 4.3 million at June 30, 2024 consist of a one-year certificate of deposit (“CD”) that matures on July 26, 2024 with an interest rate of 4.8 %. This CD was renewed for a one-year period upon its maturity at an interest rate of 4.4 %. The Company’s Private Placement Warrants (as defined below), Term Loan Warrants (as defined below) and Common Stock Warrants (as defined below), and the Company's Public Warrants (as defined below) after they ceased trading on an active market, are classified within Level 3 of the fair value hierarchy because their fair values are based on significant inputs that are unobservable in the market. Private Placement Warrants The Company determined the fair value of the outstanding warrants for the purchase of 106,667 shares of the Company's Class A common stock at an exercise price of $ 575.00 per share (the "Private Placement Warrants") using a Black-Scholes option-pricing model and the quoted price of the Company’s Class A common stock. Volatility was based on the implied volatility derived from the Company’s historical volatility. The expected life was based on the remaining contractual term of the Private Placement Warrants, and the risk-free interest rate was based on the implied yield available on U.S. treasury securities with a maturity equivalent to the Private Placement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 rivate Placement Warrants on June 30, 2024 and December 31, 2023:
June 30, 2024 December 31, 2023
Risk-free rate 4.7 % 4.1 %
Dividend yield rate — —
Volatility 94.3 % 97.6 %
Contractual term (in years) 1.98 2.48
Exercise price $ 575.00 $ 575.00 The following table presents changes in the fair value of the Private Placement Warrants for the three and six months ended June 30, 2024 and 2023 (in thousands):
Three months ended June 30, Six months ended June 30,
2024 2023 2024 2023
Balance, beginning of period $ 10 $ 53 $ 9 $ 107
Change in fair value ( 8 ) — ( 7 ) ( 54 )
Balance, end of period $ 2 $ 53 $ 2 $ 53 For the three and six months ended June 30, 2024 and 2023, the change in the fair value of the Private Placement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Public Warrants The Company determined the fair value of the outstanding warrants for the purchase of 200,000 shares of the Company's Class A common stock at an exercise price of $ 575.00 per share (the "Public Warrants"), which traded in active markets until November 24, 2023, based on quoted market prices during the period it was traded in active markets. The Company determined the fair value of the Public Warrants after November 24, 2023 using a Black-Scholes option-pricing model and the quoted price of the Company’s Class A common stock. Volatility was based on the implied volatility derived from the Company's historical volatility. The expected life was based on the remaining contractual term of the Public Warrants, and the risk-free interest rate was based on the implied yield available on U.S. treasury securities with a maturity equivalent to the Public Warrants expected life. The significant unobservable input used in the fair value measurement of the Public Warrants is the implied volatility. Significant changes in the implied volatility would result in a significantly higher or lower fair value measurement, respectively. The following table presents significant assumptions utilized in the valuation of the Public Warrants on June 30, 2024 and December 31, 2023:
June 30, 2024 December 31, 2023
Risk-free rate 4.7 % 4.1 %
Dividend yield rate — —
Volatility 94.3 % 97.6 %
Contractual term (in years) 1.98 2.48
Exercise price $ 575.00 $ 575.00 The following table presents changes in the fair value of the Public Warrants for the three and six months ended June 30, 2024 and 2023 (in thousands):
Three months ended June 30, Six months ended June 30,
2024 2023 2024 2023
Balance, beginning of period $ 19 $ 600 $ 17 $ 415
Change in fair value ( 15 ) ( 139 ) ( 13 ) 46
Balance, end of period $ 4 $ 461 $ 4 $ 461 For the three and six months ended June 30, 2023, the change in the fair value of the Public Warrants resulted from the change in the price of the Public Warrants as traded on an active market. For the three and six months ended June 30, 2024 the change in the fair value of the Public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Term Loan Warrants The Company determined the fair value of the Term Loan Warrants (as defined below) using a Black-Scholes option-pricing model and the quoted price of the Company’s Class A common stock. Volatility was based on the implied volatility derived primarily from the average of the actual market activity of the Company’s peer group and the Company's historical volatility. The expected life was based on the remaining contractual term of the Term Loan Warrants, and the risk-free interest rate was based on the implied yield available on U.S. treasury securities with a maturity equivalent to the Term Loan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9, Debt , for additional information regarding the Term Loan Warrants. The following table presents significant assumptions utilized in the valuation of the Term Loan Warrants at June 30, 2024 and December 31, 2023:
June 30, 2024 December 31, 2023
Risk-free rate 4.3 % 3.8 %
Dividend yield rate — —
Volatility 79.1 % 74.5 %
Contractual term (in years) 5.10 5.60
Exercise price $ 9.16 $ 20.50 The following table presents changes in the fair value of the Term Loan Warrants for the three and six months ended June 30, 2024 and 2023 (in thousands):
Three months ended June 30, Six months ended June 30,
2024 2023 2024 2023
Balance, beginning of period $ 493 $ 1,038 $ 392 $ 1,226
Amended in connection with Fifth Amendment 141 — 141 —
Change in fair value ( 97 ) ( 236 ) 4 ( 424 )
Balance, end of period $ 537 $ 802 $ 537 $ 802 For the three and six months ended June 30, 2024 , the change in the balance of the Term Loan Warrants was due to the Warrant Second Amendment (as defined below) of the Term Loan Warrants, which reduced the exercise price from $ 20.50 per share to $ 9.16 per share which resulted in an increase in the fair value of the Term Loan Warrants of $ 0.1 million as of the Fifth Amendment Effective Date (as defined below) and the change in the fair value of the Term Loan Warrants resulting from the change in price of the Company’s Class A common stock, the remaining contractual term and the risk-free rate. The changes in fair value are included in the unaudited condensed consolidated statements of operations as a component of change in fair value of warrant liabilities and in the unaudited condensed consolidated balance sheets as other liabilities. Common Stock Warrants The Company determined the fair value of the Common Stock Warrants (as defined below), which were issued on December 13, 2023, using a Black-Scholes option-pricing model and the quoted price of the Company’s Class A common stock. Volatility was based on the implied volatility derived from the average of the actual market activity of the Company’s peer group and the Company's historical volatility. The expected life was based on the remaining contractual term of the Common Stock Warrants, and the risk-free interest rate was based on the implied yield available on U.S. treasury securities with a maturity equivalent to the Common Stock Warrants expected life. The significant unobservable input used in the fair value measurement of the Common Stock Warrants is the implied volatility. Significant changes in the implied volatility would result in a significantly higher or lower fair value measurement, respectively. The following table presents significant assumptions utilized in the valuation of the Common Stock Warrants on June 30, 2024 and December 31, 2023:
June 30, 2024 December 31, 2023
Risk-free rate 4.3 % 3.8 %
Dividend yield rate — —
Volatility 79.8 % 75.2 %
Contractual term (in years) 4.95 5.44
Exercise price $ 11.24 $ 11.24 The following table presents changes in the fair value of the Common Stock Warrants for the three and six months ended June 30, 2024 (in thousands):
Three months ended June 30, Six months ended June 30,
2024 2024
Balance, beginning of year $ 3,327 $ 2,707
Change in fair value ( 526 ) 94
Balance, end of year $ 2,801 $ 2,801 For the three and six months ended June 30, 2024 , the change in the fair value of the Common Stock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4 . Inventory Inventory, net consists of the following (in thousands):
June 30, 2024 December 31, 2023
Raw materials and work in process $ 11,841 $ 10,354
Finished goods 11,941 14,622
Total inventory $ 23,782 $ 24,976 Adjustments to the carrying value of excess inventory and inventory on hand to net realizable value were $ 0.4 million and $ 1.0 million during the three and six months ended June 30, 2024, respectively, and $ 2.3 million and $ 5.1 million during the three and six months ended June 30, 2023, respectively. These adjustments are included in the unaudited condensed consolidated statements of operations as a component of nutrition and other cost of revenue and connected fitness cost of revenue. The Company recorded $ 0.1 million and $( 0.2 ) million of these adjustments in nutrition and other cost of revenue for the three and six months ended June 30, 2024 , respectively, and approximately zero and $ 1.4 million during the three and six months ended June 30, 2023, respectively. The Company also recorded $ 0.3 million and $ 1.2 million of these adjustments in connected fitness cost of revenue for the three and six months ended June 30, 2024 respectively, and $ 2.3 million and $ 3.7 million during the three and six months ended June 30,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5 . Other Current Assets Other current assets consist of the following (in thousands):
June 30, 2024 December 31, 2023
Deferred Partner costs $ 31,129 $ 36,169
Deposits 1,128 6,788
Accounts receivable, net 1,751 1,270
Other 1,508 1,696
Total other current assets $ 35,516 $ 45,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6 . Property and Equipment, Net Property and equipment, net consists of the following (in thousands):
June 30, 2024 December 31, 2023
Computer software and web development $ 229,861 $ 229,527
Computer equipment 23,481 23,738
Buildings — 5,158
Leasehold improvements 4,600 4,600
Furniture, fixtures and equipment 1,166 1,166
Computer software and web development projects in-process 970 2,157
Property and equipment, gross 260,078 266,346
Less: Accumulated depreciation ( 228,087 ) ( 221,291 )
Total property and equipment, net $ 31,991 $ 45,055 On February 29, 2024, the Company sold its Van Nuys production facility which had a net carrying value of $ 4.8 million for $ 6.2 million. The Company recognized a gain on the sale of the facility of $ 0.8 million, which is recorded as a reduction in general and administrative expenses for the six months ended June 30, 2024. Simultaneous with the sale, the Company entered into a five year lease of the facility at an annual base rate of $ 0.3 million per year which increases by 3 % annually. The Company recorded at the inception of the lease a right-of-use asset and lease liability of $ 1.3 million using a discount rate of 12.5 % and classified this lease as an operating lease. The Company recorded depreciation expense related to property and equipment in the following expense categories of its unaudited condensed consolidated statements of operations as follows (in thousands):
Three months ended June 30, Six months ended June 30,
2024 2023 2024 2023
Cost of revenue $ 2,225 $ 5,277 $ 4,283 $ 10,209
Enterprise technology and development 3,186 4,363 6,506 8,866
General and administrative — — — 1
Total depreciation $ 5,411 $ 9,640 $ 10,789 $ 19,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7 . Accrued Expenses Accrued expenses consist of the followings (in thousands):
June 30, 2024 December 31, 2023
Partner costs $ 10,973 $ 13,971
Employee compensation and benefits 6,721 4,334
Inventory, shipping and fulfillment 3,632 6,869
Sales and other taxes 3,427 3,963
Information technology 3,014 3,176
Outside professional services 2,212 2,927
Advertising 1,788 872
Other accrued expenses 4,532 6,035
Total accrued expenses $ 36,299 $ 42,147 Advertising costs, which are primarily comprised of social media, television media, and internet advertising expenses and also include print, radio, and infomercial production costs, were $ 8.2 million and $ 17.3 million for the three and six months ended June 30, 2024, respectively, and $ 8.1 million and $ 17.1 million for the three and six months ended June 30, 2023, respectively. On September 29, 2023, the Company entered into a financing agreement with IPFS Corporation of California ("IPFS") to finance certain of its annual insurance premiums. The Company financed $ 2.5 million, which will be paid over a ten month period with the first payment due on November 1, 2023 . The financing has an interest rate of 8.83 % and IPFS has a security interest in the underlying policies that have been financed. The $ 0.3 million and $ 1.8 million outstanding as of June 30, 2024 and December 31, 2023, respectively, is recorded in other current liabilities in the condensed consolidated balance sheet and the interest expense is recorded in interest expense in the condensed consolidated statement of operations. On October 6, 2023, the Company entered into a financing agreement with First Insurance Funding ("FIF") to finance certain of its annual insurance premiums. The Company financed $ 2.0 million, which will be paid over a nine month period with the first payment due on November 1, 2023 . The financing has an interest rate of 8.75 % and FIF has a security interest in the underlying policies that have been financed. The zero and $ 1.4 million outstanding as of June 30, 2024 and December 31, 2023, respectively, is recorded in other current liabilities in the condensed consolidated balance sheet and the interest expense is recorded in interest expense in the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 Commitments and Contingencies Inventory Purchase and Service Agreements The Company has noncancelable inventory purchase and service agreements with multiple service providers which expire at varying dates through 2028. During the three and six months ended June 30, 2024 , there were no losses on inventory purchase commitments. During the three and six months ended June 30, 2023 , the Company recorded losses on inventory purchase commitments related to connected fitness hardware of $ 0.3 million and $ 0.4 million, respectively. These losses are included in connected fitness cost of revenue in the unaudited condensed consolidated statements of operations. Service agreement obligations include amounts related to fitness and nutrition trainers, future events, information systems support, and other technology projects. Future minimum payments under noncancelable service and inventory purchase agreements for the periods succeeding June 30, 2024 are as follows (in thousands):
Six months ending December 31, 2024 $ 18,346
Year ending December 31, 2025 3,138
Year ending December 31, 2026 426
Year ending December 31, 2027 100
Year ending December 31, 2028 75
$ 22,085 The preceding table excludes royalty payments to fitness trainers, talent, and others that are based on future sales as such amounts cannot be reasonably estimated. During the six months ended June 30, 2024 the Company paid $ 2.1 million of royalty payments exclusive of guaranteed payments. Lease Commitments The Company leases facilities under noncancelable operating leases expiring through 2029 . These lease obligations will require payments of approximately $ 1.1 million during the six months ending December 31, 2024, $ 1.0 million for the year ending December 31, 2025 and $ 1.9 million in total thereafter through 2028.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 On May 22, 2023, Jessica Lyons, an individual, and a group of other plaintiffs filed a class action complaint with the Los Angeles County Superior Court alleging that the Company misclassified its Partners as contractors rather than as employees and committed other violations of the California Labor Code. The Company understands that the plaintiffs in this matter intend on filing additional claims under the Private Attorney General Act of 2004. The Company and certain executive officers are listed as defendants in the complaint. The plaintiffs are seeking monetary damages. This matter is pending as of the date of this quarterly report. We deny the allegations in the complaint, believe they are without merit, and intend to vigorously defend ourselves in this action. On September 6, 2023 Dish Technologies LLC and SLING TV LLC (the "DISH Entities") filed a complaint with the United States District Court for the District of Delaware alleging that the Company infringed on the DISH Entities' patents and used technology belonging to the DISH Entities without their permission. The plaintiffs are seeking monetary damages and injunctive relief. In an effort to avoid any further unnecessary litigation costs, the parties entered into a Confidential Standstill and Tolling Agreement as of April 16, 2024 which included a dismissal of the case by the DISH Entities without prejudice and an agreement by the DISH Entities not to institute any litigation proceedings against the Company under the patents any earlier than December 31, 2026 in exchange for a one-time immaterial payment to the DISH Entities by the Company. On June 14, 2024, Bryan Reilly on behalf of himself and similarly situated current and former stockholders of Forest Road Acquisition Corp., which later became the Beachbody Company, Inc. (“Forest Road”), filed a verified class action complaint (the “ Reilly Action”) against the former directors and officers of Forest Road, as well as Forest Road Acquisition Sponsor LLC, Forest Road Company LLC, Zach Tarica, and Jeremy Tarica (together the “Forest Road Sponsor Defendants”) alleging claims for breach of fiduciary duty in connection with the merger among Forest Road, The Beachbody Company, Inc., and Myx in 2021 (the “Merger”). The lawsuit also brought claims against the Company, Kevin Meyer, and The Raine Group LLC (“Raine”) alleging aiding and abetting breach of fiduciary duty, and against the former Forest Road directors and officers, the Forest Road Sponsor Defendants, Raine, and Meyer for unjust enrichment. We also have certain indemnification obligations as to some or all of the former Forest Road directors and Raine as to certain claims. The Reilly Action generally alleges that the proxy that Forest Road issued prior to the Merger contained numerous material misstatements and omissions that impaired the Forest Road stockholders’ ability to make an informed decision regarding whether to redeem their stock in connection with the Merger. The plaintiff also asserts that the Merger was a conflicted transaction because the Forest Road Sponsor Defendants and the former Forest Road directors were incentivized to close the Merger even if it was a value-decreasing transaction for Forest Road’s public stockholders. As to the Company, Meyer, and Raine, the complaint alleges that these defendants aided and abetted the Forest Road defendants’ disclosure violations. We deny the allegations in the complaint, believe they are without merit, and intend to vigorously defend ourselves in this action. Some of our legal proceedings, such as the above referenced complaints, may be based on complex claims involving substantial uncertainties and unascertainable damages. Accordingly, it is not possible to determine the probability of loss or estimate damages for any of the above matters, and therefore the Company has not established reserves for any of these proceedings. When the Company determines that a loss is both probable and reasonably estimable, the Company records a liability, and, if the liability is material, discloses the amount of the liability reserved. Given that such proceedings are subject to uncertainty, there can be no assurance that such legal proceedings, either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9. Debt On August 8, 2022 (the “Effective Date”), the Company, Beachbody, LLC as borrower (a wholly owned subsidiary of the Company), and certain other subsidiaries of the Company as guarantors (the “Guarantors”), the lenders (the “Lenders”), and Blue Torch Finance, LLC, ("Blue Torch") as administrative agent and collateral agent for such lenders (the “Term Loan Agent”) entered into a financing agreement which was subsequently amended (collectively with any amendments thereto, the “Financing Agreement”). The Financing Agreement provides for senior secured term loans on the Effective Date in an aggregate principal amount of $ 50.0 million (the “Term Loan”) which was drawn on the Effective Date. In addition, the Financing Agreement permits the Company to borrow up to an additional $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 4.2 million of third-party debt issuance costs which are recorded in the unaudited condensed consolidated balance sheets as a reduction of long-term debt as of June 30, 2024 and December 31, 2023 and are being amortized over the term of the Term Loan using the effective-interest method. The Term Loan borrowings may take the form of base rate (“Reference Rate”) loans or Secured Overnight Financing Rate (“SOFR Rate”) loans. Reference Rate loans bear interest at a rate per annum equal to the sum of an applicable margin of 6.15 % per annum, plus the greater of (a) 2.00 % per annum, (b) the Federal Funds Rate plus 0.50 % per annum, (c) the SOFR Rate (based upon an interest period of one month) plus 1.00 % per annum, and (d) the rate last quoted by The Wall Street Journal. SOFR Rate loans bear interest at a rate per annum equal to the sum of an applicable margin of 7.15 % and the SOFR Rate (based upon an interest period of three months). The SOFR Rate is subject to a floor of 1.00 %. In addition, the Term Loan borrowings bear additional interest at 3.00 % per annum, paid in kind by capitalizing such interest and adding such capitalized interest to the outstanding principal amount of the Term Loan on each anniversary of the Effective Date. The Term Loan was a SOFR Rate loan, with an effective interest rate of 22.71 % and a cash interest rate of 12.75 % for the six months ended June 30, 2024. The Company recorded $ 1.6 million and $ 3.4 million of interest related to the Term Loan during the three and six months ended June 30, 2024, respectively. On July 24, 2023 (the "Second Amendment Effective Date"), the Company and Blue Torch entered into Amendment No. 2 to the Financing Agreement (the "Second Amendment"), which amended the Company's existing Financing Agreement. The Second Amendment, among other things, amended certain terms of the Financing Agreement including, but not limited to, (1) amended the minimum revenue financial covenant to test revenue levels for each fiscal quarter on a standalone basis, and to adjust the minimum revenue levels to (a) $ 100.0 million, commencing with the fiscal quarter ended June 30, 2023, for each fiscal quarter ending on or prior to March 31, 2024 and (b) $ 120.0 million for each fiscal quarter thereafter and or prior to December 31, 2025; (2) amended the minimum liquidity financial covenant to adjust the minimum liquidity levels to (a) $ 20.0 million at all times from the Second Amendment Effective Date through March 31, 2024 and (b) $ 25.0 million at all times thereafter through the maturity of the Term Loan; (3) modified the maturity date of the Term Loan from August 8, 2026 to February 8, 2026 ; and (4) amended certain financial definitions, reporting covenants and other covenants thereunder. In connection with the Second Amendment, on the Second Amendment Effective Date, the Company made a partial prepayment on the Term Loan of $ 15.0 million along with the related prepayment premium of 5 % ($ 0.8 million) and accrued interest ($ 0.1 million). The Company also incurred a 1 % fee as paid in kind on the outstanding Term Loan balance prior to the prepayment (fee of $ 0.5 million) which is recorded as incremental third party debt issuance costs and is being amortized over the amended term of the Term Loan using the effective-interest method. The partial prepayment of $ 15.0 million was accounted for as a partial debt extinguishment and the Company wrote off the proportionate amount of unamortized debt discount and debt issuance costs as of the Second Amendment Effective Date ($ 2.4 million) which in addition to the prepayment premium ($ 0.8 million) was recorded as a loss on partial debt extinguishment of $ 3.2 million in the three months ended September 30, 2023. On January 9, 2024 (the "Third Amendment Effective Date"), the Company and Blue Torch entered into Consent No. 1 and Amendment No. 3 to the Financing Agreement (the "Third Amendment"), which amended the Company's existing Financing Agreement. The Third Amendment, among other things, amended certain terms of the Financing Agreement including, but not limited to, amended the minimum liquidity financial covenant to adjust the minimum liquidity levels to (a) $ 19.0 million at all times from the Third Amendment Effective Date through March 31, 2024 and (b) $ 24.0 million at all times thereafter through the maturity of the Term Loan. In connection with the Third Amendment, on the Third Amendment Effective Date, the Company made a partial prepayment on the Term Loan of $ 1.0 million along with the related prepayment premium of 3 % and accrued interest. The partial prepayment of $ 1.0 million was accounted for as a partial debt extinguishment and the Company wrote off the proportionate amount of unamortized debt discount and debt issuance costs as of the Third Amendment Effective Date ($ 0.2 million) which in addition to the prepayment premium was recorded as a loss on partial debt extinguishment of $ 0.2 million in the three months ended March 31, 2024. On February 29, 2024 (the "Fourth Amendment Effective Date"), the Company and Blue Torch entered into Consent No. 2 and Amendment No. 4 to the Financing Agreement (the "Fourth Amendment"), which amended the Company's existing Financing Agreement. The Fourth Amendment, among other things, amended certain terms of the Financing Agreement including, but not limited to amended the minimum liquidity financial covenant to adjust the minimum liquidity levels to (a) $ 17.0 million at all times from the Fourth Amendment Effective Date through March 31, 2024 and (b) $ 22.0 million at all times thereafter through the maturity of the Term Loan. In connection with the Fourth Amendment, on the Fourth Amendment Effective Date, the Company made a partial prepayment on the Term Loan of $ 5.5 million along with the related prepayment premium of 3 % ($ 0.2 million) and accrued interest. The partial prepayment of $ 5.5 million was accounted for as a partial debt extinguishment and the Company wrote off the proportionate amount of unamortized debt discount and debt issuance costs as of the Fourth Amendment Effective Date ($ 0.8 million) which in addition to the prepayment premium ($ 0.2 million) was recorded as a loss on partial debt extinguishment of $ 1.0 million in the three months ended March 31, 2024. On April 5, 2024 (the "Fifth Amendment Effective Date") the Company and Blue Torch entered into Amendment No. 5 to the Financing Agreement (the "Fifth Amendment") which amended the Company's existing Financing Agreement. The Fifth Amendment, among other things, amended certain terms of the Financing Agreement including, but not limited to 1) amending the minimum revenue financial covenant to adjust the minimum revenue levels to (a) $ 100.0 million, for each fiscal quarter ending on or prior to December 31, 2024 and (b) $ 110.0 million for each fiscal quarter thereafter and or prior to December 31, 2025 and (2) amending the minimum liquidity financial covenant to adjust the minimum liquidity level to $ 18.0 million at all times from the Fifth Amendment Effective Date through the maturity of the Term Loan. The Company was in compliance with these covenants as of June 30, 2024. In connection with the Fifth Amendment, on the Fifth Amendment Effective Date, the Company made a partial prepayment on the Term Loan of $ 4.0 million along with the related prepayment premium of 3 % ($ 0.1 million) and accrued interest. The Company also incurred a 2 % fee as paid in kind on the outstanding Term Loan balance prior to the prepayment (fee of $ 0.6 million) which is recorded as incremental third party debt issuance costs and is being amortized over the amended term of the Term Loan using the effective-interest method. The partial prepayment of $ 4.0 million was accounted for as a partial debt extinguishment and the Company wrote off the proportionate amount of unamortized debt discount and debt issuance costs as of the Fifth Amendment Effective Date ($ 0.6 million) which in addition to the prepayment premium ($ 0.1 million) was recorded as a loss on partial debt extinguishment of $ 0.7 million in the three and six months ended June 30, 2024. As of June 30, 2024, the principal balance outstanding (including capitalized paid in kind interest) under the Term Loan was $ 25.4 million . If there is an event of default, including not being in compliance with either of the financial covenants, the Term Loan will bear interest from the date of such event of default until the event of default is cured or waived in writing by the Lenders at the Post Default Rate, which is the rate of interest in effect pursuant to the Financing Agreement plus 2.00 %. In the event of default, or voluntary prepayment of a portion of the Term Loan by the Company, the Lenders could also require repayment of the outstanding balance of the Term Loan including the prepayment premium of (a) 5.0 % if repaid before the 1st anniversary of the Effective Date, (b) 3.0 % if repaid before the 2nd anniversary of the Effective Date, (c) 2.0 % if repaid before the 3rd anniversary date of the Effective Date, and (d) 0.0 % if repaid after the 3rd anniversary date of the Effective Date. The Financing Agreement also contains customary representations, warranties, and covenants, which include, but are not limited to, restrictions on indebtedness, liens, restricted payments, asset sales, affiliate transactions, changes in line of business, investments, negative pledges and amendments to organizational documents and material contracts. The Financing Agreement contains customary events of default, which among other things include (subject to certain exceptions and cure periods): (1) failure to pay principal, interest, or any fees or certain other amounts when due; (2) breach of any representation or warranty, covenant, or other agreement in the Financing Agreement and other related loan documents; (3) the occurrence of a bankruptcy or insolvency proceeding with respect to any Loan Party; (4) any failure by a Loan Party to make a payment with respect to indebtedness having an aggregate principal amount in excess of a specified threshold; and (5) certain other customary events of default. In connection with the Term Loan, t he Company issued to certain holders affiliated with Blue Torch warrants for the purchase of 94,335 shares of the Company’s Class A common stock at an exercise price of $ 92.50 per share (the "Term Loan Warrants"). The Term Loan Warrants vest on a monthly basis over four years, with 30 %, 30 %, 20 % and 20 % vesting in the first, second, third and fourth years, respectively. The Term Loan Warrants have a seven-year term from the Effective Date. See Note 3, Fair Value Measurements , for information on the valuation of the Term Loan Warrants. The Term Loan Warrants were recorded in the unaudited condensed consolidated balance sheets as warrant liabilities. The initial fair value of the Term Loan Warrants, of $ 5.2 million, is being amortized as a debt discount over the term of the Term Loan using the effective-interest method. In connection with the Second Amendment, the Company also amended and restated the Term Loan Warrants (the "Warrant First Amendment"). The amendment of the Term Loan Warrants amended the exercise price of the Term Loan Warrants from $ 92.50 per share to $ 20.50 per share. The amended exercise price increased the fair value of the Term Loan Warrants as of the Second Amendment Effective Date by $ 0.8 million and was recorded as of the Second Amendment Effective Date as an incremental debt discount, and in addition to the remaining debt discount is being amortized over the amended term of the Term Loan using the effective-interest method. In connection with the Equity Offering (as defined below), the Term Loan Warrants conversion ratio was amended resulting in an increase in the number of shares purchased upon the exercise of the Term Loan Warrants to 97,482 shares of the Company's Class A common stock. In connection with the Fifth Amendment, the Company also amended and restated the Term Loan Warrants (the "Warrant Second Amendment"). The Warrant Second Amendment amended the exercise price of the Term Loan Warrants from $ 20.50 per share to $ 9.16 per share. The amended exercise price increased the fair value of the Term Loan Warrants as of the Fifth Amendment Effective Date by $ 0.1 million and was recorded as of the Fifth Amendment Effective Date as an incremental debt discount, and in addition to the remaining debt discount is being amortized over the amended term of the Term Loan using the effective interest method. The aggregate amounts of payments due for the periods succeeding June 30, 2024 and reconciliation of the Company’s debt balances, net of debt discount and debt issuance costs, are as follows (in thousands):
Six months ending December 31, 2024 $ 938
Year ending December 31, 2025 2,500
Year ending December 31, 2026 21,094
Total debt 24,532
Less current portion ( 2,188 )
Less unamortized debt discount and debt issuance costs ( 3,901 )
Add capitalized paid-in-kind interest 828
Total long-term debt $ 19,271 Principal payments on the Term Loan are $ 1.3 million per year from the Effective Date to September 30, 2024, payable on a quarterly basis, and thereafter, are $ 2.5 million per year, payable on a quarterly basis, with the remaining principal amount due on the maturity date of the Term Loan. At June 30, 2024 and December 31, 2023, the Company had one irrevocable standby letter of credit outstanding, totaling $ 0.1 million which is collateralized by $ 0.1 million of cash. This letter of credit expires on December 6, 2024 and is automatically extended for one-year terms unless notice of non-renewal is provided 60 days prior to the end of the applicable term. At June 30, 2024 and December 31, 2023, the cash collateralizing this letter of credit is classified as current restricted cash in our unaudited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10 . Stockholders’ Equity As of June 30, 2024 , 2,000,000,000 shares, $ 0.0001 par value per share are authorized, of which, 1,600,000,000 shares are designated as Class A common stock, 200,000,000 shares are designated as Class X common stock, 100,000,000 shares are designated as Class C common stock and 100,000,000 shares are designated as preferred stock. Holders of each share of each class of Common Stock are entitled to dividends when, as, and if declared by the Company’s board of directors (the "Board"), subject to the rights and preferences of any holders of Preferred Stock outstanding at the time. As of June 30, 2024, the Company had not declared any dividends. The holder of each Class A common stock is entitled to one vote , the holder of each share of Class X common stock is entitled to ten votes and except as otherwise required by law, the holder of each share of Class C common stock is not entitled to any voting powers. On December 10, 2023, the Company entered into a securities purchase agreement for the issuance and sale of 420,769 shares of Class A common stock at a purchase price of $ 9.75 per share and pre-funded warrants to purchase up to 122,821 shares of Class A common stock at a pre-funded purchase price of $ 9.7499 per share with certain institutional investors in a registered direct offering. The pre-funded warrants were immediately exercisable and had an exercise price of $ 0.0001 per share. The pre-funded warrants are exercisable at any time after their original issuance at the option of the holder, in the holder's discretion, by (1) payment in full in cash for the number of shares of common stock purchased upon such exercise or (2) a cashless exercise, in which case the holder would receive upon such exercise the net number of shares of common stock determined accruing to the formula set forth in the pre-funded warrant. The Company also issued 543,590 warrants (the "Common Stock Warrants") to purchase 543,590 shares of Class A common stock at an exercise price of $ 11.24 per share in a concurrent private placement. The issuance of the Class A common stock, the pre-funded warrants and the Common Stock Warrants is collectively called the "Equity Offering". On January 12, 2024, all of the pre-funded warrants were exercised by the investor and converted into 122,821 shares of Class A common stock. On June 15, 2023, the Company and Carl Daikeler, the Company’s co-founder and CEO entered into a forfeiture agreement (“the Forfeiture Agreement”), pursuant to which Mr. Daikeler as of June 15, 2023 forfeited 160,000 shares of the Company’s common stock that he owned, comprised of 63,999 shares of Class A common stock and 96,001 shares of Class X common stock, each with a par value of $ 0.0001 . No consideration was provided to Mr. Daikeler for the forfeiture of these shares. Reverse Stock Split At the 2023 Annual Shareholder Meeting, which was held on November 20, 2023, our stockholders approved an amendment to our second amended and restated certificate of incorporation to effect a reverse stock split of all of our issued and outstanding common stock by a ratio in the range of 1-for-10 to 1-for-50 . On November 21, 2023, we effected a 1-for-50 reverse stock split of our issued and outstanding common stock. The reverse stock split ratio and the implementation and the timing of the reverse stock split were determined by our Board. The reverse stock split did not change the authorized number of shares or the par value of our common stock or preferred stock, but did effect a proportional adjustment to the number of common stock outstanding, the per share exercise price and the number of shares of common stock issuable upon the exercise of outstanding stock options, the number of shares of common stock issuable upon the vesting of restricted stock awards ("RSU's"), the number of shares of common stock under the Employee Stock Purchase Plan (the "ESPP"), the conversion rate of our outstanding warrants into common stock and the number of shares of common stock eligible for issuance under our 2021 Stock Plan (the "2021 Plan"). No fractional shares were issued in connection with the reverse stock split. Each stockholder's percentage ownership and proportional voting power generally remained unchanged as a result of the reverse stock split. All applicable outstanding equity awards discussed below in Note 11, Equity-Based Compensation, have been adjusted retroactively for the 1-for-50 reverse stock split. Accumulated Other Comprehensive Income (Loss) The following tables summarize changes in accumulated other comprehensive income (loss) by component during the three months ended June 30, 2024 and 2023 (in thousands):
Total 1
Balances at March 31, 2023 $ ( 187 )
Other comprehensive loss before reclassifications ( 171 )
Amounts reclassified from accumulated other comprehensive income 61
Tax effect ( 36 )
Balances at June 30, 2023 $ ( 333 )
Balances at March 31, 2024 $ 15
Other comprehensive loss before reclassifications ( 4 )
Amounts reclassified from accumulated other comprehensive income (loss) —
Tax effect —
Balances at June 30, 2024 $ 11 1 Total denotes unrealized gain (loss) on derivatives and foreign currency translation adjustments. The following tables summarize changes in accumulated other comprehensive income (loss) by component during the six months ended June 30, 2024 and 2023 (in thousands):
Total 1
Balances at December 31, 2022 $ 37
Other comprehensive loss before reclassifications ( 262 )
Amounts reclassified from accumulated other comprehensive loss ( 26 )
Tax effect ( 82 )
Balances at June 30, 2023 $ ( 333 )
Balances at December 31, 2023 $ ( 23 )
Other comprehensive loss before reclassifications ( 46 )
Amounts reclassified from accumulated other comprehensive income 64
Tax effect 16
Balances at June 30, 2024 $ 11 1 Total denotes unrealized gain (loss) on derivatives and foreign currency transl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restricted cash of $0.1 million at June 30, 2024 and December 31, 2023, respectively)</t>
        </is>
      </c>
      <c r="B3" s="6" t="n">
        <v>32327</v>
      </c>
      <c r="C3" s="6" t="n">
        <v>33409</v>
      </c>
    </row>
    <row r="4">
      <c r="A4" s="4" t="inlineStr">
        <is>
          <t>Restricted short-term investments</t>
        </is>
      </c>
      <c r="B4" s="5" t="n">
        <v>4250</v>
      </c>
      <c r="C4" s="5" t="n">
        <v>4250</v>
      </c>
    </row>
    <row r="5">
      <c r="A5" s="4" t="inlineStr">
        <is>
          <t>Inventory</t>
        </is>
      </c>
      <c r="B5" s="5" t="n">
        <v>23782</v>
      </c>
      <c r="C5" s="5" t="n">
        <v>24976</v>
      </c>
    </row>
    <row r="6">
      <c r="A6" s="4" t="inlineStr">
        <is>
          <t>Prepaid expenses</t>
        </is>
      </c>
      <c r="B6" s="5" t="n">
        <v>7537</v>
      </c>
      <c r="C6" s="5" t="n">
        <v>10715</v>
      </c>
    </row>
    <row r="7">
      <c r="A7" s="4" t="inlineStr">
        <is>
          <t>Other current assets</t>
        </is>
      </c>
      <c r="B7" s="5" t="n">
        <v>35516</v>
      </c>
      <c r="C7" s="5" t="n">
        <v>45923</v>
      </c>
    </row>
    <row r="8">
      <c r="A8" s="4" t="inlineStr">
        <is>
          <t>Total current assets</t>
        </is>
      </c>
      <c r="B8" s="5" t="n">
        <v>103412</v>
      </c>
      <c r="C8" s="5" t="n">
        <v>119273</v>
      </c>
    </row>
    <row r="9">
      <c r="A9" s="4" t="inlineStr">
        <is>
          <t>Property and equipment, net</t>
        </is>
      </c>
      <c r="B9" s="5" t="n">
        <v>31991</v>
      </c>
      <c r="C9" s="5" t="n">
        <v>45055</v>
      </c>
    </row>
    <row r="10">
      <c r="A10" s="4" t="inlineStr">
        <is>
          <t>Content assets, net</t>
        </is>
      </c>
      <c r="B10" s="5" t="n">
        <v>16902</v>
      </c>
      <c r="C10" s="5" t="n">
        <v>21359</v>
      </c>
    </row>
    <row r="11">
      <c r="A11" s="4" t="inlineStr">
        <is>
          <t>Goodwill</t>
        </is>
      </c>
      <c r="B11" s="5" t="n">
        <v>85166</v>
      </c>
      <c r="C11" s="5" t="n">
        <v>85166</v>
      </c>
    </row>
    <row r="12">
      <c r="A12" s="4" t="inlineStr">
        <is>
          <t>Right-of-use assets, net</t>
        </is>
      </c>
      <c r="B12" s="5" t="n">
        <v>3335</v>
      </c>
      <c r="C12" s="5" t="n">
        <v>3063</v>
      </c>
    </row>
    <row r="13">
      <c r="A13" s="4" t="inlineStr">
        <is>
          <t>Other assets</t>
        </is>
      </c>
      <c r="B13" s="5" t="n">
        <v>4153</v>
      </c>
      <c r="C13" s="5" t="n">
        <v>2923</v>
      </c>
    </row>
    <row r="14">
      <c r="A14" s="4" t="inlineStr">
        <is>
          <t>Total assets</t>
        </is>
      </c>
      <c r="B14" s="5" t="n">
        <v>244959</v>
      </c>
      <c r="C14" s="5" t="n">
        <v>276839</v>
      </c>
    </row>
    <row r="15">
      <c r="A15" s="3" t="inlineStr">
        <is>
          <t>Current liabilities:</t>
        </is>
      </c>
      <c r="B15" s="4" t="inlineStr">
        <is>
          <t xml:space="preserve"> </t>
        </is>
      </c>
      <c r="C15" s="4" t="inlineStr">
        <is>
          <t xml:space="preserve"> </t>
        </is>
      </c>
    </row>
    <row r="16">
      <c r="A16" s="4" t="inlineStr">
        <is>
          <t>Accounts payable</t>
        </is>
      </c>
      <c r="B16" s="5" t="n">
        <v>12772</v>
      </c>
      <c r="C16" s="5" t="n">
        <v>10659</v>
      </c>
    </row>
    <row r="17">
      <c r="A17" s="4" t="inlineStr">
        <is>
          <t>Accrued expenses</t>
        </is>
      </c>
      <c r="B17" s="5" t="n">
        <v>36299</v>
      </c>
      <c r="C17" s="5" t="n">
        <v>42147</v>
      </c>
    </row>
    <row r="18">
      <c r="A18" s="4" t="inlineStr">
        <is>
          <t>Deferred revenue</t>
        </is>
      </c>
      <c r="B18" s="5" t="n">
        <v>91864</v>
      </c>
      <c r="C18" s="5" t="n">
        <v>97169</v>
      </c>
    </row>
    <row r="19">
      <c r="A19" s="4" t="inlineStr">
        <is>
          <t>Current portion of lease liabilities</t>
        </is>
      </c>
      <c r="B19" s="5" t="n">
        <v>1514</v>
      </c>
      <c r="C19" s="5" t="n">
        <v>1835</v>
      </c>
    </row>
    <row r="20">
      <c r="A20" s="4" t="inlineStr">
        <is>
          <t>Current portion of Term Loan</t>
        </is>
      </c>
      <c r="B20" s="5" t="n">
        <v>2188</v>
      </c>
      <c r="C20" s="5" t="n">
        <v>8068</v>
      </c>
    </row>
    <row r="21">
      <c r="A21" s="4" t="inlineStr">
        <is>
          <t>Other current liabilities</t>
        </is>
      </c>
      <c r="B21" s="5" t="n">
        <v>1950</v>
      </c>
      <c r="C21" s="5" t="n">
        <v>5325</v>
      </c>
    </row>
    <row r="22">
      <c r="A22" s="4" t="inlineStr">
        <is>
          <t>Total current liabilities</t>
        </is>
      </c>
      <c r="B22" s="5" t="n">
        <v>146587</v>
      </c>
      <c r="C22" s="5" t="n">
        <v>165203</v>
      </c>
    </row>
    <row r="23">
      <c r="A23" s="4" t="inlineStr">
        <is>
          <t>Term Loan</t>
        </is>
      </c>
      <c r="B23" s="5" t="n">
        <v>19271</v>
      </c>
      <c r="C23" s="5" t="n">
        <v>21491</v>
      </c>
    </row>
    <row r="24">
      <c r="A24" s="4" t="inlineStr">
        <is>
          <t>Long-term lease liabilities, net</t>
        </is>
      </c>
      <c r="B24" s="5" t="n">
        <v>2048</v>
      </c>
      <c r="C24" s="5" t="n">
        <v>1425</v>
      </c>
    </row>
    <row r="25">
      <c r="A25" s="4" t="inlineStr">
        <is>
          <t>Deferred tax liabilities</t>
        </is>
      </c>
      <c r="B25" s="5" t="n">
        <v>0</v>
      </c>
      <c r="C25" s="5" t="n">
        <v>10</v>
      </c>
    </row>
    <row r="26">
      <c r="A26" s="4" t="inlineStr">
        <is>
          <t>Other liabilities</t>
        </is>
      </c>
      <c r="B26" s="5" t="n">
        <v>10294</v>
      </c>
      <c r="C26" s="5" t="n">
        <v>5950</v>
      </c>
    </row>
    <row r="27">
      <c r="A27" s="4" t="inlineStr">
        <is>
          <t>Total liabilities</t>
        </is>
      </c>
      <c r="B27" s="5" t="n">
        <v>178200</v>
      </c>
      <c r="C27" s="5" t="n">
        <v>194079</v>
      </c>
    </row>
    <row r="28">
      <c r="A28" s="3" t="inlineStr">
        <is>
          <t>Stockholders' equity:</t>
        </is>
      </c>
      <c r="B28" s="4" t="inlineStr">
        <is>
          <t xml:space="preserve"> </t>
        </is>
      </c>
      <c r="C28" s="4" t="inlineStr">
        <is>
          <t xml:space="preserve"> </t>
        </is>
      </c>
    </row>
    <row r="29">
      <c r="A29" s="4" t="inlineStr">
        <is>
          <t>Preferred stock, $0.0001 par value; 100,000,000 shares authorized, none issued and outstanding at JJune 30, 2024 and December 31, 2023</t>
        </is>
      </c>
      <c r="B29" s="4" t="inlineStr">
        <is>
          <t xml:space="preserve"> </t>
        </is>
      </c>
      <c r="C29" s="4" t="inlineStr">
        <is>
          <t xml:space="preserve"> </t>
        </is>
      </c>
    </row>
    <row r="30">
      <c r="A30" s="4" t="inlineStr">
        <is>
          <t>Additional paid-in capital</t>
        </is>
      </c>
      <c r="B30" s="5" t="n">
        <v>663703</v>
      </c>
      <c r="C30" s="5" t="n">
        <v>654657</v>
      </c>
    </row>
    <row r="31">
      <c r="A31" s="4" t="inlineStr">
        <is>
          <t>Accumulated deficit</t>
        </is>
      </c>
      <c r="B31" s="5" t="n">
        <v>-596957</v>
      </c>
      <c r="C31" s="5" t="n">
        <v>-571876</v>
      </c>
    </row>
    <row r="32">
      <c r="A32" s="4" t="inlineStr">
        <is>
          <t>Accumulated other comprehensive income (loss)</t>
        </is>
      </c>
      <c r="B32" s="5" t="n">
        <v>11</v>
      </c>
      <c r="C32" s="5" t="n">
        <v>-23</v>
      </c>
    </row>
    <row r="33">
      <c r="A33" s="4" t="inlineStr">
        <is>
          <t>Total stockholders' equity</t>
        </is>
      </c>
      <c r="B33" s="5" t="n">
        <v>66759</v>
      </c>
      <c r="C33" s="5" t="n">
        <v>82760</v>
      </c>
    </row>
    <row r="34">
      <c r="A34" s="4" t="inlineStr">
        <is>
          <t>Total liabilities and stockholders' equity</t>
        </is>
      </c>
      <c r="B34" s="5" t="n">
        <v>244959</v>
      </c>
      <c r="C34" s="5" t="n">
        <v>276839</v>
      </c>
    </row>
    <row r="35">
      <c r="A35" s="4" t="inlineStr">
        <is>
          <t>Class A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1</v>
      </c>
      <c r="C37" s="5" t="n">
        <v>1</v>
      </c>
    </row>
    <row r="38">
      <c r="A38" s="4" t="inlineStr">
        <is>
          <t>Class X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1</v>
      </c>
      <c r="C40" s="5" t="n">
        <v>1</v>
      </c>
    </row>
    <row r="41">
      <c r="A41" s="4" t="inlineStr">
        <is>
          <t>Class C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11. Equity-Based Compensation Equity Compensation Plans A summary of the option activity under the Company ’ s equity compensation plans is as follows:
Time Vested Options Outstanding
Number of Options Weighted-Average Exercise Price Weighted-Average Remaining Contractual Term Aggregate Intrinsic Value
Outstanding at December 31, 2023 839,479 $ 32.53 7.25 $ —
Forfeited ( 25,977 ) 17.35
Expired ( 3,737 ) 17.35
Outstanding at June 30, 2024 809,765 $ 33.08 6.80 $ —
Exercisable at June 30, 2024 432,640 $ 32.92 5.59 $ —
Performance Vested Options Outstanding
Number of Options Weighted-Average Exercise Price Weighted-Average Remaining Contractual Term Aggregate Intrinsic Value
Outstanding at December 31, 2023 318,440 $ 22.02 9.45 $ —
Outstanding at June 30, 2024 318,440 $ 22.02 8.96 $ —
Exercisable at June 30, 2024 — $ — — $ — A summary of restricted stock unit ("RSU") activity is as follows:
RSUs Outstanding
Number of RSUs Weighted-Average Fair Value
Outstanding at December 31, 2023 301,881 $ 31.97
Granted 246,036 8.85
Vested ( 85,272 ) 32.16
Forfeited ( 12,117 ) 20.15
Outstanding at June 30, 2024 450,528 $ 19.37 The fair value of RSUs vested during the three and six months ended June 30, 2024 was $ 0.9 million and $ 2.7 million , respectively. $ 1.7 million and $ 7.6 million was the fair value of RSUs vested during the three and six months ended June 30, 2023, respectively. On January 1, 2024, the number of shares available for issuance under the 2021 Incentive Award Plan (the “2021 Plan”) increased by 335,295 pursuant to the terms of the 2021 Plan. On June 4, 2024, the number of shares available for issuance under the 2021 Plan increased by 350,000 pursuant to an amendment to the 2021 Plan, which was approved by the Company’s stockholders at the Company’s annual stockholder meeting. As of June 30, 2024, 748,223 shares of Class A common stock were available for issuance under the 2021 Plan. Vested RSUs included shares of common stock that the Company withheld on behalf of certain employees to satisfy the minimum statutory tax withholding requirements, as defined by the Company. The Company withheld shares of common stock with an aggregate fair value and remitted taxes of $ 0.2 million during the six months ended June 30, 2024, which were classified as financing cash outflows in the unaudited condensed consolidated statements of cash flows. The Company canceled and returned these shares to the 2021 Plan, which are available under the plan terms for future issuance. On June 14, 2023, the Board adopted the Company’s 2023 Employment Inducement Incentive Award Plan (the “Inducement Plan”) for the grant of non-qualified stock options, stock appreciation rights, restricted stock, RSU's, dividend equivalents and other stock or cash-based awards to prospective employees. The Board reserved 477,661 shares of the Company’s common stock for issuance pursuant to the awards granted under the Inducement Plan. Effective as of June 15, 2023, the Company appointed Mark Goldston as Executive Chairman, replacing the service of Mr. Daikeler in his capacity as Chairman of the Board. Mr. Daikeler continues to serve as the Company’s CEO and as a director. In connection with the employment offer letter to Mr. Goldston, he was granted a stock option under the Inducement Plan, covering an aggregate of 477,661 shares of the Company’s Class A common stock, par value $ 0.0001 per share (the “Option”). Of this amount, 159,221 shares subject to the Option will vest based on continued service (the “Time-Vesting Options”) and 318,440 shares will vest based on the attainment of applicable performance goals and continued service (the “Performance-Vesting Options”). The Time-Vesting Options will vest and become exercisable with respect to 25 % of the Time-Vesting Options subject to the Option on each of the first four anniversaries of June 15, 2023. The Performance-Vesting Options will vest and become exercisable based on both (1) the achievement of pre-determined price per share goals and (2) Mr. Goldston’s service through the applicable vesting date. Any earned Performance-Vesting Options will vest and become exercisable as of the later of (1) June 15, 2024, and (2) the date on which the applicable price per share goal is achieved. The weighted average exercise price of the Performance-Vesting Options was $ 22.02 per option and none of the Performance-Vesting Options were exercisable as of June 30, 2024. Vesting tranche Number of Performance -Vesting Options Price per share goal Tranche 1 79,610 $ 50.00 Tranche 2 79,610 $ 75.00 Tranche 3 79,610 $ 100.00 Tranche 4 79,610 $ 125.00 The share price is measured by averaging the fair market value (as defined in the Inducement Plan) per share over any 30 consecutive trading-day period. Employee Stock Purchase Plan In May 2022, the Company established an ESPP, the terms of which allow for qualified employees to participate in the purchase of designated shares of the Company’s common stock at a price equal to 85 % of the lower of the closing price at the beginning or ending of each six-month purchase period. On January 1, 2024 the number of shares available for issuance under the ESPP increased by 67,059 pursuant to the terms of the ESPP. As of June 30, 2024, 180,742 shares of Class A common stock were available for issuance under the ESPP. During the six months ended June 30, 2024 , 24,293 shares of the Company’s common stock were issued pursuant to the ESPP at an average price of $ 6.80 per share. Stock-based compensation expense associated with the Company’s ESPP is based on fair value estimated on the date of grant using the Black-Scholes option pricing valuation model and the following weighted-average assumptions for grants during the six months ended June 30, 2024:
Six months ended June 30,
2024
Risk-free rate 5.2 %
Dividend yield rate —
Volatility 107.5 %
Expected term (in years) 0.50
Weighted-average grant date fair value $ 2.44 Equity-Based Compensation Expense Equity-based compensation expense for the three and six months ended June 30, 2024 and 2023 was as follows (in thousands):
Three months ended June 30, Six months ended June 30,
2024 2023 2024 2023
Cost of revenue $ 355 $ 327 $ 731 $ 1,756
Selling and marketing 1,891 1,771 3,393 5,157
Enterprise technology and development 244 140 484 703
General and administrative 2,249 923 4,496 5,100
Total equity-based compensation $ 4,739 $ 3,161 $ 9,104 $ 12,716 In connection with the restructuring activities that took place during the three and six months ended June 30, 2024 and 2023, the Company modified certain stock awards of terminated employees (approximately 40 employees in the three month period ended March 31, 2024 and approximately 100 employees in the three months ended March 31, 2023). See Note 12, Restructuring , for additional information on the restructuring activities. The modifications included accelerating the vesting of any options that would have vested within three months of the employees termination date, and all vested options will be available for exercise for a total of six months after the employees’ termination date (that is, three months in addition to the standard three months per original agreement). As a result of these modifications, the Company recognized approximately zero and $ 0.5 million reduction to equity-based compensation expense within general and administrative expense in the unaudited condensed consolidated statements of operations for the three and six months ended June 30, 2024 , respectively, and $ 0.4 million and $ 1.0 million for the three and six months ended June 30, 2023, respectively. The fair value of each award that vests solely based on time as of the date of grant is estimated using a Black-Scholes option-pricing model. The following table summarizes the weighted-average assumptions used to determine the fair value of time vested option grants for the six months ended June 30, 2023. There were no time vested options granted during the six months ended June 30, 2024.
Six months ended June 30,
2023
Risk-free rate 3.8 %
Dividend yield rate —
Volatility 54.8 %
Expected term (in years) 5.92
Weighted-average grant date fair value $ 13.50 The vesting periods are based on the terms of the option grant agreements, generally four to five years. The risk-free interest rates are based on the U.S. Treasury rates as of the grant dates for the expected terms of the options. The price volatilities represent calculated values based on the historical price volatilities of publicly traded companies within the Company’s industry group and the Company's historical volatility over the options’ expected terms. The expected terms of the options granted were estimated using the simplified method by taking an average of the vesting periods and the original contractual terms. The fair value of the Performance-Vesting Options as of the date of grant is estimated using a Monte Carlo simulation. The following table summarizes the weighted average assumptions used to determine the fair value of the Performance-Vesting Options for the six months ended June 30, 2023. There were no Performance Vesting Options granted during the six months ended June 30, 2024.
Six months ended June 30,
2023
Risk-free rate 3.7 %
Dividend yield rate —
Volatility 53.7 %
Expected term (in years) 10.00
Weighted-average grant date fair value $ 13.00 The vesting periods are based on the terms of the option grant agreements, generally four to five years. The risk-free interest rates are based on the U.S. Treasury rates as of the grant dates for the expected terms of the options. The price volatilities represent calculated values based on the historical price volatilities of publicly traded companies within the Company’s industry group and the Company's historical volatility over the options’ expected terms. The expected terms of the options granted were estimated using the simplified method by taking an average of the vesting periods and the original contractual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12. Restructuring In 2024, restructuring charges primarily relate to the Company's key initiatives. Restructuring charges in 2023 primarily relate to activities focused on aligning the Company's operations with its key growth priorities. The Company recognized restructuring costs of zero and $ 1.6 million during the three and six months ended June 30, 2024, respectively, comprised primarily of termination benefits related to headcount reductions. The Company recognized restructuring costs of $( 0.1 ) million and $ 5.3 million during the three and six months ended June 30, 2023, respectively, comprised primarily of termination benefits related to headcount reductions.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three months ended June 30, 2024 and 2023, respectively (in thousands):
Balance at Restructuring Payments / Liability at
March 31, 2024 Charges Utilizations June 30, 2024
Employee-related costs $ 45 $ — $ ( 28 ) $ 17
Total costs $ 45 $ — $ ( 28 ) $ 17
Balance at Restructuring Payments / Liability at
March 31, 2023 Charges Utilizations June 30, 2023
Employee-related costs $ 1,389 $ ( 107 ) $ ( 1,026 ) $ 256
Total costs $ 1,389 $ ( 107 ) $ ( 1,026 ) $ 256 The following table summarizes the activity in the Company’s restructuring related liability during the six months ended June 30, 2024 and 2023, respectively (in thousands):
Balance at Restructuring Payments / Liability at
December 31, 2023 Charges Utilizations June 30, 2024
Employee-related costs $ 18 $ 1,644 $ ( 1,645 ) $ 17
Total costs $ 18 $ 1,644 $ ( 1,645 ) $ 17
Balance at Restructuring Payments / Liability at
December 31, 2022 Charges Utilizations June 30, 2023
Employee-related costs $ 469 $ 5,280 $ ( 5,493 ) $ 256
Total costs $ 469 $ 5,280 $ ( 5,493 ) $ 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The Company recorded a provision for income taxes of $ 0.1 million for the three and six months ended June 30, 2024, and a benefit and provision for income taxes of approximately zero for the three and six months ended June 30, 2023, respectively. The effective tax rate was ( 0.6 )% and ( 0.5 )% for the three and six months ended June 30, 2024, respectively, and the effective tax rate was 0.0 % and ( 0.1 )% for the three and six months ended June 30, 2023, respectively. The tax provision for interim periods is determined using an estimate of the Company’s annual effective tax rate, adjusted for discrete items arising in that quarter. The Company’s effective tax rate differs from the U.S. statutory tax rate in the three and six months ended June 30, 2024 primarily due to changes in valuation allowances on deferred tax assets as it is more likely than not that some or all of the Company’s deferred tax assets will not be realized. The Company evaluates its tax positions on a quarterly basis and revises its estimate accordingly. There were no material changes to the Company’s uncertain tax positions, interest, or penalties during the three and six months ended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14. Earnings (Loss) per Share The computation of loss per share of Class A and Class X common stock is as follows (in thousands, except share and per share information):
Three months ended June 30, Six months ended June 30,
2024 2023 2024 2023
Numerator:
Net loss $ ( 10,865 ) $ ( 25,748 ) $ ( 25,081 ) $ ( 54,936 )
Denominator:
Weighted-average common shares outstanding, basic and diluted 6,812,750 6,286,236 6,786,761 6,234,809
Net loss per common share, basic and diluted $ ( 1.59 ) $ ( 4.10 ) $ ( 3.70 ) $ ( 8.81 ) Basic net loss per common share is the same as dilutive net loss per common share for each of the three and six months ended June 30, 2024 and 2023 as the inclusion of all potential common shares would have been antidilutive. The weighted average common shares outstanding (basic and diluted) in the above table exclude the 160,000 shares that were forfeited by Mr. Daikeler for the period of time after they were forfeited (June 15, 2023). The following table presents the common shares that are excluded from the computation of diluted net loss per common share as of the periods presented because including them would have been antidilutive:
June 30,
2024 2023
Time vested options 809,765 1,077,410
Performance vested options 318,440 318,440
RSUs 450,528 283,862
Compensation warrants 79,612 79,612
Public and Private Placement Warrants 306,667 306,667
Term Loan Warrants 97,482 94,335
Common Stock Warrants 543,590 —
Forest Road Earn-out Shares 75,000 75,000
2,681,084 2,235,326 See Note 11, Equity-Based Compensation , for additional information on the Performance-Vesting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may affect the amounts reported in the unaudited condensed consolidated financial statements and accompanying notes. Significant estimates in our condensed consolidated financial statement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ments about the carrying amounts of assets and liabilities. Actual results could differ from those estimates. We periodically review estimates and assumptions and we reflect the effects of changes, if any, in the unaudited condensed consolidated financial statements in the period that they are determined.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All intercompany transactions and balances with or among our consolidated subsidiaries have been eliminated in consolidation.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3. Interim results are not necessarily indicative of the results that may be expected for the full fiscal year or any other period.</t>
        </is>
      </c>
    </row>
    <row r="5">
      <c r="A5" s="4" t="inlineStr">
        <is>
          <t>Goodwill and Long-Lived Assets, Net</t>
        </is>
      </c>
      <c r="B5" s="4" t="inlineStr">
        <is>
          <t>Goodwill and Long-Lived Assets, Net Interim Impairment Test Goodwill represents the excess of the fair value of the consideration transferred in a business combination over the fair value of the underlying identifiable assets and liabilities acquired. Goodwill and intangible assets deemed to have an indefinite life are not amortized, but instead are assessed for impairment annually as of December 31 and between annual tests if an event or change in circumstances occurs that would more likely than not reduce the fair value of a reporting unit ("RU") below its carrying value or indicate that it is more likely than not that the indefinite-lived asset is impaired. As of June 30, 2024, the Company has no indefinite-lived intangible assets. Due to the sustained decline in the Company’s market capitalization and macro-economic conditions observed in the three months ended June 30, 2023, the Company performed an interim test for impairment of its goodwill as of June 30, 2023. In performing the interim impairment test for goodwill, the Company elected to bypass the optional qualitative test and proceeded to perform a quantitative test by comparing the carrying value of its RU to its estimated fair value. The Company previously tested its RU for impairment as of December 31, 2022. The results of the Company’s interim test for impairment at June 30, 2023 concluded that the fair value of its RU exceeded its carrying value, resulting in no impairment. For the six months ended June 30, 2024, there were no indicators of impairment of the Company's goodwill.</t>
        </is>
      </c>
    </row>
    <row r="6">
      <c r="A6" s="4" t="inlineStr">
        <is>
          <t>Long-Lived Assets</t>
        </is>
      </c>
      <c r="B6" s="4" t="inlineStr">
        <is>
          <t>Long-Lived Assets Management reviews long-lived assets (including property and equipment, content assets, and definite-lived intangible assets) for impairment whenever events or changes in circumstances indicate that their carrying amount may not be recoverable. Recoverability of assets is determined by comparing their carrying value to the forecasted undiscounted cash flows associated with the assets. If the evaluation of the forecasted cash flows indicates that the carrying value of the assets is not recoverable, the assets are written down to their fair value. The Company performed a test for recoverability at June 30, 2023 and concluded that the carrying value of its long-lived assets was recoverable. For the six months ended June 30, 2024, there were no indicators of impairment of the Company's long-lived assets.</t>
        </is>
      </c>
    </row>
    <row r="7">
      <c r="A7" s="4" t="inlineStr">
        <is>
          <t>Reverse Stock Split</t>
        </is>
      </c>
      <c r="B7" s="4" t="inlineStr">
        <is>
          <t>Reverse Stock Split On November 21, 2023, we effected a 1-for-50 reverse stock split of our issued and outstanding common stock. Each stockholder's percentage ownership and proportional voting power generally remained unchanged as a result of the reverse stock split. All applicable share data, per share amounts and related information in the unaudited condensed consolidated financial statements and notes thereto have been adjusted retroactively to give effect to the 1-for-50 reverse stock split. See Note 10, Stockholders' Equity , for additional information regarding the reverse stock split.</t>
        </is>
      </c>
    </row>
    <row r="8">
      <c r="A8" s="4" t="inlineStr">
        <is>
          <t>Recently Adopted Accounting Pronouncements</t>
        </is>
      </c>
      <c r="B8" s="4" t="inlineStr">
        <is>
          <t>Recently Adopted Accounting Pronouncements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Company adopted this new accounting guidance on a prospective basis on January 1, 2023 , and the adoption did no t have a material effect on its unaudited condensed consolidated financial statements. In September 2022, the FASB issued ASU 2022-04 , Liabilities-Supplier Finance Programs (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new accounting guidance on a prospective basis on January 1, 2023 , and the adoption did no t have a material effect on its unaudited condensed consolidated financial statements. Accounting Pronouncements Not Yet Adopted In November 2023, the FASB issued ASU 2023-07, Improvements to Reportable Segment Disclosures , to improve disclosures about a public entity's reportable segments through enhanced disclosures about significant segment expenses. The guidance in this update will be effective for public companies for annual periods beginning after December 15, 2023 and interim periods for years beginning after December 15, 2024. The Company is evaluating the potential impact of adopting this guidance on its unaudited condensed consolidated financial statements. In December 2023, the FASB issued ASU 2023-09, Improvements to Income Tax Disclosures , to improve disclosures about a company's income taxes paid and the effective rate reconciliation table. The guidance in this update will be effective for public companies for annual periods beginning after December 15, 2024 and interim periods for years beginning after December 15, 2025. The Company is evaluating the potential impact of adopting this guidance on its unaudited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Company’s revenue disaggregated by geographic region is as follows (in thousands):
Three months ended June 30,
2024 2023
Geographic region:
United States $ 99,423 $ 121,067
Rest of world 1 10,760 13,881
Total revenue $ 110,183 $ 134,948
Six months ended June 30,
2024 2023
Geographic region:
United States $ 206,173 $ 251,944
Rest of world 1 24,056 27,905
Total revenue $ 230,229 $ 279,849 (1) Consists of Canada, United Kingdom, and France. Other than the United States, no single country accounted for more than 10% of total revenue during the three and six months ended June 30,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Measurements, Recurring and Nonrecurring</t>
        </is>
      </c>
      <c r="B4" s="4" t="inlineStr">
        <is>
          <t xml:space="preserve">The Company’s financial assets and liabilities subject to fair value measurements on a recurring basis and the level of inputs used for such measurements were as follows (in thousands):
June 30, 2024
Level 1 Level 2 Level 3
Assets
Restricted short-term investments $ — $ 4,250 $ —
Total assets $ — $ 4,250 $ —
Liabilities
Public Warrants $ — $ — $ 4
Private Placement Warrants — — 2
Term Loan Warrants — — 537
Common Stock Warrants — — 2,801
Total liabilities $ — $ — $ 3,344
December 31, 2023
Level 1 Level 2 Level 3
Assets
Restricted short-term investments $ — $ 4,250 $ —
Total assets $ — $ 4,250 $ —
Liabilities
Public Warrants $ — $ — $ 17
Private Placement Warrants — — 9
Term Loan Warrants — — 392
Common Stock Warrants — — 2,707
Total liabilities $ — $ — $ 3,125 </t>
        </is>
      </c>
    </row>
    <row r="5">
      <c r="A5" s="4" t="inlineStr">
        <is>
          <t>Summary of Fair Value of Significant Assumptions Utilized in the Valuation</t>
        </is>
      </c>
      <c r="B5" s="4" t="inlineStr">
        <is>
          <t xml:space="preserve">The following table presents significant assumptions utilized in the valuation of the P rivate Placement Warrants on June 30, 2024 and December 31, 2023:
June 30, 2024 December 31, 2023
Risk-free rate 4.7 % 4.1 %
Dividend yield rate — —
Volatility 94.3 % 97.6 %
Contractual term (in years) 1.98 2.48
Exercise price $ 575.00 $ 575.00 The following table presents significant assumptions utilized in the valuation of the Public Warrants on June 30, 2024 and December 31, 2023:
June 30, 2024 December 31, 2023
Risk-free rate 4.7 % 4.1 %
Dividend yield rate — —
Volatility 94.3 % 97.6 %
Contractual term (in years) 1.98 2.48
Exercise price $ 575.00 $ 575.00 The following table presents significant assumptions utilized in the valuation of the Term Loan Warrants at June 30, 2024 and December 31, 2023:
June 30, 2024 December 31, 2023
Risk-free rate 4.3 % 3.8 %
Dividend yield rate — —
Volatility 79.1 % 74.5 %
Contractual term (in years) 5.10 5.60
Exercise price $ 9.16 $ 20.50 The following table presents significant assumptions utilized in the valuation of the Common Stock Warrants on June 30, 2024 and December 31, 2023:
June 30, 2024 December 31, 2023
Risk-free rate 4.3 % 3.8 %
Dividend yield rate — —
Volatility 79.8 % 75.2 %
Contractual term (in years) 4.95 5.44
Exercise price $ 11.24 $ 11.24 </t>
        </is>
      </c>
    </row>
    <row r="6">
      <c r="A6" s="4" t="inlineStr">
        <is>
          <t>Summary of Change in the Fair Value of the Warrants</t>
        </is>
      </c>
      <c r="B6" s="4" t="inlineStr">
        <is>
          <t xml:space="preserve">The following table presents changes in the fair value of the Private Placement Warrants for the three and six months ended June 30, 2024 and 2023 (in thousands):
Three months ended June 30, Six months ended June 30,
2024 2023 2024 2023
Balance, beginning of period $ 10 $ 53 $ 9 $ 107
Change in fair value ( 8 ) — ( 7 ) ( 54 )
Balance, end of period $ 2 $ 53 $ 2 $ 53 The following table presents changes in the fair value of the Public Warrants for the three and six months ended June 30, 2024 and 2023 (in thousands):
Three months ended June 30, Six months ended June 30,
2024 2023 2024 2023
Balance, beginning of period $ 19 $ 600 $ 17 $ 415
Change in fair value ( 15 ) ( 139 ) ( 13 ) 46
Balance, end of period $ 4 $ 461 $ 4 $ 461 The following table presents changes in the fair value of the Term Loan Warrants for the three and six months ended June 30, 2024 and 2023 (in thousands):
Three months ended June 30, Six months ended June 30,
2024 2023 2024 2023
Balance, beginning of period $ 493 $ 1,038 $ 392 $ 1,226
Amended in connection with Fifth Amendment 141 — 141 —
Change in fair value ( 97 ) ( 236 ) 4 ( 424 )
Balance, end of period $ 537 $ 802 $ 537 $ 802 The following table presents changes in the fair value of the Common Stock Warrants for the three and six months ended June 30, 2024 (in thousands):
Three months ended June 30, Six months ended June 30,
2024 2024
Balance, beginning of year $ 3,327 $ 2,707
Change in fair value ( 526 ) 94
Balance, end of year $ 2,801 $ 2,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net</t>
        </is>
      </c>
      <c r="B4" s="4" t="inlineStr">
        <is>
          <t xml:space="preserve">Inventory, net consists of the following (in thousands):
June 30, 2024 December 31, 2023
Raw materials and work in process $ 11,841 $ 10,354
Finished goods 11,941 14,622
Total inventory $ 23,782 $ 24,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t>
        </is>
      </c>
      <c r="B1" s="2" t="inlineStr">
        <is>
          <t>6 Months Ended</t>
        </is>
      </c>
    </row>
    <row r="2">
      <c r="B2" s="2" t="inlineStr">
        <is>
          <t>Jun. 30, 2024</t>
        </is>
      </c>
    </row>
    <row r="3">
      <c r="A3" s="3" t="inlineStr">
        <is>
          <t>Other Current Assets [Abstract]</t>
        </is>
      </c>
      <c r="B3" s="4" t="inlineStr">
        <is>
          <t xml:space="preserve"> </t>
        </is>
      </c>
    </row>
    <row r="4">
      <c r="A4" s="4" t="inlineStr">
        <is>
          <t>Summary of Other Current Assets</t>
        </is>
      </c>
      <c r="B4" s="4" t="inlineStr">
        <is>
          <t xml:space="preserve">Other current assets consist of the following (in thousands):
June 30, 2024 December 31, 2023
Deferred Partner costs $ 31,129 $ 36,169
Deposits 1,128 6,788
Accounts receivable, net 1,751 1,270
Other 1,508 1,696
Total other current assets $ 35,516 $ 45,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June 30, 2024 December 31, 2023
Computer software and web development $ 229,861 $ 229,527
Computer equipment 23,481 23,738
Buildings — 5,158
Leasehold improvements 4,600 4,600
Furniture, fixtures and equipment 1,166 1,166
Computer software and web development projects in-process 970 2,157
Property and equipment, gross 260,078 266,346
Less: Accumulated depreciation ( 228,087 ) ( 221,291 )
Total property and equipment, net $ 31,991 $ 45,055 </t>
        </is>
      </c>
    </row>
    <row r="5">
      <c r="A5" s="4" t="inlineStr">
        <is>
          <t>Summary of depreciation expense related to property and equipment</t>
        </is>
      </c>
      <c r="B5" s="4" t="inlineStr">
        <is>
          <t xml:space="preserve">The Company recorded depreciation expense related to property and equipment in the following expense categories of its unaudited condensed consolidated statements of operations as follows (in thousands):
Three months ended June 30, Six months ended June 30,
2024 2023 2024 2023
Cost of revenue $ 2,225 $ 5,277 $ 4,283 $ 10,209
Enterprise technology and development 3,186 4,363 6,506 8,866
General and administrative — — — 1
Total depreciation $ 5,411 $ 9,640 $ 10,789 $ 19,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4</t>
        </is>
      </c>
      <c r="C1" s="2" t="inlineStr">
        <is>
          <t>Dec. 31, 2023</t>
        </is>
      </c>
    </row>
    <row r="2">
      <c r="A2" s="4" t="inlineStr">
        <is>
          <t>Restriched cash</t>
        </is>
      </c>
      <c r="B2" s="7" t="n">
        <v>0.1</v>
      </c>
      <c r="C2" s="7" t="n">
        <v>0.1</v>
      </c>
    </row>
    <row r="3">
      <c r="A3" s="4" t="inlineStr">
        <is>
          <t>Preferred stock, par value (in Dollars per share)</t>
        </is>
      </c>
      <c r="B3" s="8" t="n">
        <v>0.0001</v>
      </c>
      <c r="C3" s="8"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01</v>
      </c>
      <c r="C7" s="8" t="n">
        <v>0.0001</v>
      </c>
    </row>
    <row r="8">
      <c r="A8" s="4" t="inlineStr">
        <is>
          <t>Common stock, shares authorized</t>
        </is>
      </c>
      <c r="B8" s="5" t="n">
        <v>1900000000</v>
      </c>
      <c r="C8" s="5" t="n">
        <v>1900000000</v>
      </c>
    </row>
    <row r="9">
      <c r="A9" s="4" t="inlineStr">
        <is>
          <t>Class A Common Stock [Member]</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t>
        </is>
      </c>
      <c r="B11" s="5" t="n">
        <v>1600000000</v>
      </c>
      <c r="C11" s="5" t="n">
        <v>1600000000</v>
      </c>
    </row>
    <row r="12">
      <c r="A12" s="4" t="inlineStr">
        <is>
          <t>Common stock, shares issued</t>
        </is>
      </c>
      <c r="B12" s="5" t="n">
        <v>4185924</v>
      </c>
      <c r="C12" s="5" t="n">
        <v>3978356</v>
      </c>
    </row>
    <row r="13">
      <c r="A13" s="4" t="inlineStr">
        <is>
          <t>Common stock, shares outstanding</t>
        </is>
      </c>
      <c r="B13" s="5" t="n">
        <v>4185924</v>
      </c>
      <c r="C13" s="5" t="n">
        <v>3978356</v>
      </c>
    </row>
    <row r="14">
      <c r="A14" s="4" t="inlineStr">
        <is>
          <t>Class X Common Stock [Member]</t>
        </is>
      </c>
      <c r="B14" s="4" t="inlineStr">
        <is>
          <t xml:space="preserve"> </t>
        </is>
      </c>
      <c r="C14" s="4" t="inlineStr">
        <is>
          <t xml:space="preserve"> </t>
        </is>
      </c>
    </row>
    <row r="15">
      <c r="A15" s="4" t="inlineStr">
        <is>
          <t>Common stock, par value (in Dollars per share)</t>
        </is>
      </c>
      <c r="B15" s="8" t="n">
        <v>0.0001</v>
      </c>
      <c r="C15" s="8" t="n">
        <v>0.0001</v>
      </c>
    </row>
    <row r="16">
      <c r="A16" s="4" t="inlineStr">
        <is>
          <t>Common stock, shares authorized</t>
        </is>
      </c>
      <c r="B16" s="5" t="n">
        <v>200000000</v>
      </c>
      <c r="C16" s="5" t="n">
        <v>200000000</v>
      </c>
    </row>
    <row r="17">
      <c r="A17" s="4" t="inlineStr">
        <is>
          <t>Common stock, shares issued</t>
        </is>
      </c>
      <c r="B17" s="5" t="n">
        <v>2729003</v>
      </c>
      <c r="C17" s="5" t="n">
        <v>2729003</v>
      </c>
    </row>
    <row r="18">
      <c r="A18" s="4" t="inlineStr">
        <is>
          <t>Common stock, shares outstanding</t>
        </is>
      </c>
      <c r="B18" s="5" t="n">
        <v>2729003</v>
      </c>
      <c r="C18" s="5" t="n">
        <v>2729003</v>
      </c>
    </row>
    <row r="19">
      <c r="A19" s="4" t="inlineStr">
        <is>
          <t>Class C Common Stock [Member]</t>
        </is>
      </c>
      <c r="B19" s="4" t="inlineStr">
        <is>
          <t xml:space="preserve"> </t>
        </is>
      </c>
      <c r="C19" s="4" t="inlineStr">
        <is>
          <t xml:space="preserve"> </t>
        </is>
      </c>
    </row>
    <row r="20">
      <c r="A20" s="4" t="inlineStr">
        <is>
          <t>Common stock, par value (in Dollars per share)</t>
        </is>
      </c>
      <c r="B20" s="8" t="n">
        <v>0.0001</v>
      </c>
      <c r="C20" s="8" t="n">
        <v>0.0001</v>
      </c>
    </row>
    <row r="21">
      <c r="A21" s="4" t="inlineStr">
        <is>
          <t>Common stock, shares authorized</t>
        </is>
      </c>
      <c r="B21" s="5" t="n">
        <v>100000000</v>
      </c>
      <c r="C21" s="5" t="n">
        <v>100000000</v>
      </c>
    </row>
    <row r="22">
      <c r="A22" s="4" t="inlineStr">
        <is>
          <t>Common stock, shares issued</t>
        </is>
      </c>
      <c r="B22" s="5" t="n">
        <v>0</v>
      </c>
      <c r="C22" s="5" t="n">
        <v>0</v>
      </c>
    </row>
    <row r="23">
      <c r="A23" s="4" t="inlineStr">
        <is>
          <t>Common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t>
        </is>
      </c>
      <c r="B4" s="4" t="inlineStr">
        <is>
          <t xml:space="preserve">Accrued expenses consist of the followings (in thousands):
June 30, 2024 December 31, 2023
Partner costs $ 10,973 $ 13,971
Employee compensation and benefits 6,721 4,334
Inventory, shipping and fulfillment 3,632 6,869
Sales and other taxes 3,427 3,963
Information technology 3,014 3,176
Outside professional services 2,212 2,927
Advertising 1,788 872
Other accrued expenses 4,532 6,035
Total accrued expenses $ 36,299 $ 42,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Purchase Obligation, Fiscal Year Maturity [Abstract]</t>
        </is>
      </c>
      <c r="B3" s="4" t="inlineStr">
        <is>
          <t xml:space="preserve"> </t>
        </is>
      </c>
    </row>
    <row r="4">
      <c r="A4" s="4" t="inlineStr">
        <is>
          <t>Summary of Purchase Obligation, Fiscal Year Maturity</t>
        </is>
      </c>
      <c r="B4" s="4" t="inlineStr">
        <is>
          <t xml:space="preserve">Future minimum payments under noncancelable service and inventory purchase agreements for the periods succeeding June 30, 2024 are as follows (in thousands):
Six months ending December 31, 2024 $ 18,346
Year ending December 31, 2025 3,138
Year ending December 31, 2026 426
Year ending December 31, 2027 100
Year ending December 31, 2028 75
$ 22,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Aggregate Amounts of Payments Due and Reconciliation of Debt Balances, Net of Debt Discount and Debt Issuance Costs</t>
        </is>
      </c>
      <c r="B4" s="4" t="inlineStr">
        <is>
          <t xml:space="preserve">The aggregate amounts of payments due for the periods succeeding June 30, 2024 and reconciliation of the Company’s debt balances, net of debt discount and debt issuance costs, are as follows (in thousands):
Six months ending December 31, 2024 $ 938
Year ending December 31, 2025 2,500
Year ending December 31, 2026 21,094
Total debt 24,532
Less current portion ( 2,188 )
Less unamortized debt discount and debt issuance costs ( 3,901 )
Add capitalized paid-in-kind interest 828
Total long-term debt $ 19,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ummarize Changes in Accumulated Other Comprehensive Income (Loss)</t>
        </is>
      </c>
      <c r="B4" s="4" t="inlineStr">
        <is>
          <t>The following tables summarize changes in accumulated other comprehensive income (loss) by component during the three months ended June 30, 2024 and 2023 (in thousands):
Total 1
Balances at March 31, 2023 $ ( 187 )
Other comprehensive loss before reclassifications ( 171 )
Amounts reclassified from accumulated other comprehensive income 61
Tax effect ( 36 )
Balances at June 30, 2023 $ ( 333 )
Balances at March 31, 2024 $ 15
Other comprehensive loss before reclassifications ( 4 )
Amounts reclassified from accumulated other comprehensive income (loss) —
Tax effect —
Balances at June 30, 2024 $ 11 1 Total denotes unrealized gain (loss) on derivatives and foreign currency translation adjustments. The following tables summarize changes in accumulated other comprehensive income (loss) by component during the six months ended June 30, 2024 and 2023 (in thousands):
Total 1
Balances at December 31, 2022 $ 37
Other comprehensive loss before reclassifications ( 262 )
Amounts reclassified from accumulated other comprehensive loss ( 26 )
Tax effect ( 82 )
Balances at June 30, 2023 $ ( 333 )
Balances at December 31, 2023 $ ( 23 )
Other comprehensive loss before reclassifications ( 46 )
Amounts reclassified from accumulated other comprehensive income 64
Tax effect 16
Balances at June 30, 2024 $ 11 1 Total denotes unrealized gain (loss) on derivatives and foreign currency translation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the Option Activity under the Equity Compensation Plans</t>
        </is>
      </c>
      <c r="B4" s="4" t="inlineStr">
        <is>
          <t xml:space="preserve">A summary of the option activity under the Company ’ s equity compensation plans is as follows:
Time Vested Options Outstanding
Number of Options Weighted-Average Exercise Price Weighted-Average Remaining Contractual Term Aggregate Intrinsic Value
Outstanding at December 31, 2023 839,479 $ 32.53 7.25 $ —
Forfeited ( 25,977 ) 17.35
Expired ( 3,737 ) 17.35
Outstanding at June 30, 2024 809,765 $ 33.08 6.80 $ —
Exercisable at June 30, 2024 432,640 $ 32.92 5.59 $ —
Performance Vested Options Outstanding
Number of Options Weighted-Average Exercise Price Weighted-Average Remaining Contractual Term Aggregate Intrinsic Value
Outstanding at December 31, 2023 318,440 $ 22.02 9.45 $ —
Outstanding at June 30, 2024 318,440 $ 22.02 8.96 $ —
Exercisable at June 30, 2024 — $ — — $ — </t>
        </is>
      </c>
    </row>
    <row r="5">
      <c r="A5" s="4" t="inlineStr">
        <is>
          <t>Summary of Restricted Stock Unit ("RSU") Activity</t>
        </is>
      </c>
      <c r="B5" s="4" t="inlineStr">
        <is>
          <t xml:space="preserve">A summary of restricted stock unit ("RSU") activity is as follows:
RSUs Outstanding
Number of RSUs Weighted-Average Fair Value
Outstanding at December 31, 2023 301,881 $ 31.97
Granted 246,036 8.85
Vested ( 85,272 ) 32.16
Forfeited ( 12,117 ) 20.15
Outstanding at June 30, 2024 450,528 $ 19.37 </t>
        </is>
      </c>
    </row>
    <row r="6">
      <c r="A6" s="4" t="inlineStr">
        <is>
          <t>Summary of Equity-Based Compensation Expense</t>
        </is>
      </c>
      <c r="B6" s="4" t="inlineStr">
        <is>
          <t xml:space="preserve">Equity-based compensation expense for the three and six months ended June 30, 2024 and 2023 was as follows (in thousands):
Three months ended June 30, Six months ended June 30,
2024 2023 2024 2023
Cost of revenue $ 355 $ 327 $ 731 $ 1,756
Selling and marketing 1,891 1,771 3,393 5,157
Enterprise technology and development 244 140 484 703
General and administrative 2,249 923 4,496 5,100
Total equity-based compensation $ 4,739 $ 3,161 $ 9,104 $ 12,716 </t>
        </is>
      </c>
    </row>
    <row r="7">
      <c r="A7" s="4" t="inlineStr">
        <is>
          <t>Performance Vesting Options [Member]</t>
        </is>
      </c>
      <c r="B7" s="4" t="inlineStr">
        <is>
          <t xml:space="preserve"> </t>
        </is>
      </c>
    </row>
    <row r="8">
      <c r="A8" s="3" t="inlineStr">
        <is>
          <t>Share-Based Compensation Arrangement by Share-Based Payment Award [Line Items]</t>
        </is>
      </c>
      <c r="B8" s="4" t="inlineStr">
        <is>
          <t xml:space="preserve"> </t>
        </is>
      </c>
    </row>
    <row r="9">
      <c r="A9" s="4" t="inlineStr">
        <is>
          <t>Summary of Assumptions Used to Determine the Fair Value of Vested Option Grants</t>
        </is>
      </c>
      <c r="B9" s="4" t="inlineStr">
        <is>
          <t xml:space="preserve">The fair value of the Performance-Vesting Options as of the date of grant is estimated using a Monte Carlo simulation. The following table summarizes the weighted average assumptions used to determine the fair value of the Performance-Vesting Options for the six months ended June 30, 2023. There were no Performance Vesting Options granted during the six months ended June 30, 2024.
Six months ended June 30,
2023
Risk-free rate 3.7 %
Dividend yield rate —
Volatility 53.7 %
Expected term (in years) 10.00
Weighted-average grant date fair value $ 13.00 </t>
        </is>
      </c>
    </row>
    <row r="10">
      <c r="A10" s="4" t="inlineStr">
        <is>
          <t>Time Vesting Option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Assumptions Used to Determine the Fair Value of Vested Option Grants</t>
        </is>
      </c>
      <c r="B12" s="4" t="inlineStr">
        <is>
          <t xml:space="preserve">The fair value of each award that vests solely based on time as of the date of grant is estimated using a Black-Scholes option-pricing model. The following table summarizes the weighted-average assumptions used to determine the fair value of time vested option grants for the six months ended June 30, 2023. There were no time vested options granted during the six months ended June 30, 2024.
Six months ended June 30,
2023
Risk-free rate 3.8 %
Dividend yield rate —
Volatility 54.8 %
Expected term (in years) 5.92
Weighted-average grant date fair value $ 13.50 </t>
        </is>
      </c>
    </row>
    <row r="13">
      <c r="A13" s="4" t="inlineStr">
        <is>
          <t>Employee Stock Purchase Plan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Assumptions Used to Determine the Fair Value of Vested Option Grants</t>
        </is>
      </c>
      <c r="B15" s="4" t="inlineStr">
        <is>
          <t xml:space="preserve">Stock-based compensation expense associated with the Company’s ESPP is based on fair value estimated on the date of grant using the Black-Scholes option pricing valuation model and the following weighted-average assumptions for grants during the six months ended June 30, 2024:
Six months ended June 30,
2024
Risk-free rate 5.2 %
Dividend yield rate —
Volatility 107.5 %
Expected term (in years) 0.50
Weighted-average grant date fair value $ 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Related Liability and Restructuring Costs Activity</t>
        </is>
      </c>
      <c r="B4" s="4" t="inlineStr">
        <is>
          <t xml:space="preserve">The following table summarizes activity in the Company’s restructuring-related liability during the three months ended June 30, 2024 and 2023, respectively (in thousands):
Balance at Restructuring Payments / Liability at
March 31, 2024 Charges Utilizations June 30, 2024
Employee-related costs $ 45 $ — $ ( 28 ) $ 17
Total costs $ 45 $ — $ ( 28 ) $ 17
Balance at Restructuring Payments / Liability at
March 31, 2023 Charges Utilizations June 30, 2023
Employee-related costs $ 1,389 $ ( 107 ) $ ( 1,026 ) $ 256
Total costs $ 1,389 $ ( 107 ) $ ( 1,026 ) $ 256 The following table summarizes the activity in the Company’s restructuring related liability during the six months ended June 30, 2024 and 2023, respectively (in thousands):
Balance at Restructuring Payments / Liability at
December 31, 2023 Charges Utilizations June 30, 2024
Employee-related costs $ 18 $ 1,644 $ ( 1,645 ) $ 17
Total costs $ 18 $ 1,644 $ ( 1,645 ) $ 17
Balance at Restructuring Payments / Liability at
December 31, 2022 Charges Utilizations June 30, 2023
Employee-related costs $ 469 $ 5,280 $ ( 5,493 ) $ 256
Total costs $ 469 $ 5,280 $ ( 5,493 ) $ 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the Computation of Loss Per Share of Class A and Class X Common Stock</t>
        </is>
      </c>
      <c r="B4" s="4" t="inlineStr">
        <is>
          <t xml:space="preserve">The computation of loss per share of Class A and Class X common stock is as follows (in thousands, except share and per share information):
Three months ended June 30, Six months ended June 30,
2024 2023 2024 2023
Numerator:
Net loss $ ( 10,865 ) $ ( 25,748 ) $ ( 25,081 ) $ ( 54,936 )
Denominator:
Weighted-average common shares outstanding, basic and diluted 6,812,750 6,286,236 6,786,761 6,234,809
Net loss per common share, basic and diluted $ ( 1.59 ) $ ( 4.10 ) $ ( 3.70 ) $ ( 8.81 ) </t>
        </is>
      </c>
    </row>
    <row r="5">
      <c r="A5" s="4" t="inlineStr">
        <is>
          <t>Summary of Common Shares That Are Excluded From the Computation of Diluted Net Loss Per Common Share</t>
        </is>
      </c>
      <c r="B5" s="4" t="inlineStr">
        <is>
          <t xml:space="preserve">The following table presents the common shares that are excluded from the computation of diluted net loss per common share as of the periods presented because including them would have been antidilutive:
June 30,
2024 2023
Time vested options 809,765 1,077,410
Performance vested options 318,440 318,440
RSUs 450,528 283,862
Compensation warrants 79,612 79,612
Public and Private Placement Warrants 306,667 306,667
Term Loan Warrants 97,482 94,335
Common Stock Warrants 543,590 —
Forest Road Earn-out Shares 75,000 75,000
2,681,084 2,235,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Description Of Business And Summary Of Significant Accounting Policies - Additional Information (Details)</t>
        </is>
      </c>
      <c r="C1" s="2" t="inlineStr">
        <is>
          <t>6 Months Ended</t>
        </is>
      </c>
    </row>
    <row r="2">
      <c r="B2" s="2" t="inlineStr">
        <is>
          <t>Nov. 21, 2023</t>
        </is>
      </c>
      <c r="C2" s="2" t="inlineStr">
        <is>
          <t>Jun. 30, 2023 USD ($)</t>
        </is>
      </c>
      <c r="D2" s="2" t="inlineStr">
        <is>
          <t>Jun. 30, 2024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6" t="n">
        <v>0</v>
      </c>
      <c r="D4" s="4" t="inlineStr">
        <is>
          <t xml:space="preserve"> </t>
        </is>
      </c>
    </row>
    <row r="5">
      <c r="A5" s="4" t="inlineStr">
        <is>
          <t>Indefinite lived intangible assets</t>
        </is>
      </c>
      <c r="B5" s="4" t="inlineStr">
        <is>
          <t xml:space="preserve"> </t>
        </is>
      </c>
      <c r="C5" s="4" t="inlineStr">
        <is>
          <t xml:space="preserve"> </t>
        </is>
      </c>
      <c r="D5" s="6" t="n">
        <v>0</v>
      </c>
    </row>
    <row r="6">
      <c r="A6" s="4" t="inlineStr">
        <is>
          <t>Common stock shares exchange ratio</t>
        </is>
      </c>
      <c r="B6" s="10" t="n">
        <v>0.02</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row>
    <row r="9">
      <c r="A9" s="4" t="inlineStr">
        <is>
          <t>Common stock shares exchange ratio</t>
        </is>
      </c>
      <c r="B9" s="10" t="n">
        <v>0.02</v>
      </c>
      <c r="C9" s="4" t="inlineStr">
        <is>
          <t xml:space="preserve"> </t>
        </is>
      </c>
      <c r="D9" s="4" t="inlineStr">
        <is>
          <t xml:space="preserve"> </t>
        </is>
      </c>
    </row>
    <row r="10">
      <c r="A10" s="4" t="inlineStr">
        <is>
          <t>ASU 2021-08 [Member]</t>
        </is>
      </c>
      <c r="B10" s="4" t="inlineStr">
        <is>
          <t xml:space="preserve"> </t>
        </is>
      </c>
      <c r="C10" s="4" t="inlineStr">
        <is>
          <t xml:space="preserve"> </t>
        </is>
      </c>
      <c r="D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row>
    <row r="12">
      <c r="A12" s="4" t="inlineStr">
        <is>
          <t>Change in accounting principle, accounting standards update, adopted [true false]</t>
        </is>
      </c>
      <c r="B12" s="4" t="inlineStr">
        <is>
          <t xml:space="preserve"> </t>
        </is>
      </c>
      <c r="C12" s="4" t="inlineStr">
        <is>
          <t xml:space="preserve"> </t>
        </is>
      </c>
      <c r="D12" s="4" t="inlineStr">
        <is>
          <t>true</t>
        </is>
      </c>
    </row>
    <row r="13">
      <c r="A13" s="4" t="inlineStr">
        <is>
          <t>Change in accounting principle, accounting standards update adoption date</t>
        </is>
      </c>
      <c r="B13" s="4" t="inlineStr">
        <is>
          <t xml:space="preserve"> </t>
        </is>
      </c>
      <c r="C13" s="4" t="inlineStr">
        <is>
          <t xml:space="preserve"> </t>
        </is>
      </c>
      <c r="D13" s="4" t="inlineStr">
        <is>
          <t>Jan.  01,  2023</t>
        </is>
      </c>
    </row>
    <row r="14">
      <c r="A14" s="4" t="inlineStr">
        <is>
          <t>Change in accounting principle, accounting standards update, immaterial effect [true false]</t>
        </is>
      </c>
      <c r="B14" s="4" t="inlineStr">
        <is>
          <t xml:space="preserve"> </t>
        </is>
      </c>
      <c r="C14" s="4" t="inlineStr">
        <is>
          <t xml:space="preserve"> </t>
        </is>
      </c>
      <c r="D14" s="4" t="inlineStr">
        <is>
          <t>true</t>
        </is>
      </c>
    </row>
    <row r="15">
      <c r="A15" s="4" t="inlineStr">
        <is>
          <t>ASU 2022-04 [Member]</t>
        </is>
      </c>
      <c r="B15" s="4" t="inlineStr">
        <is>
          <t xml:space="preserve"> </t>
        </is>
      </c>
      <c r="C15" s="4" t="inlineStr">
        <is>
          <t xml:space="preserve"> </t>
        </is>
      </c>
      <c r="D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adopted [true false]</t>
        </is>
      </c>
      <c r="B17" s="4" t="inlineStr">
        <is>
          <t xml:space="preserve"> </t>
        </is>
      </c>
      <c r="C17" s="4" t="inlineStr">
        <is>
          <t xml:space="preserve"> </t>
        </is>
      </c>
      <c r="D17" s="4" t="inlineStr">
        <is>
          <t>true</t>
        </is>
      </c>
    </row>
    <row r="18">
      <c r="A18" s="4" t="inlineStr">
        <is>
          <t>Change in accounting principle, accounting standards update adoption date</t>
        </is>
      </c>
      <c r="B18" s="4" t="inlineStr">
        <is>
          <t xml:space="preserve"> </t>
        </is>
      </c>
      <c r="C18" s="4" t="inlineStr">
        <is>
          <t xml:space="preserve"> </t>
        </is>
      </c>
      <c r="D18" s="4" t="inlineStr">
        <is>
          <t>Jan.  01,  2023</t>
        </is>
      </c>
    </row>
    <row r="19">
      <c r="A19" s="4" t="inlineStr">
        <is>
          <t>Change in accounting principle, accounting standards update, immaterial effect [true false]</t>
        </is>
      </c>
      <c r="B19" s="4" t="inlineStr">
        <is>
          <t xml:space="preserve"> </t>
        </is>
      </c>
      <c r="C19" s="4" t="inlineStr">
        <is>
          <t xml:space="preserve"> </t>
        </is>
      </c>
      <c r="D19"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110183</v>
      </c>
      <c r="D4" s="6" t="n">
        <v>134948</v>
      </c>
      <c r="E4" s="6" t="n">
        <v>230229</v>
      </c>
      <c r="F4" s="6" t="n">
        <v>279849</v>
      </c>
    </row>
    <row r="5">
      <c r="A5" s="4" t="inlineStr">
        <is>
          <t>United Stat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99423</v>
      </c>
      <c r="D7" s="5" t="n">
        <v>121067</v>
      </c>
      <c r="E7" s="5" t="n">
        <v>206173</v>
      </c>
      <c r="F7" s="5" t="n">
        <v>251944</v>
      </c>
    </row>
    <row r="8">
      <c r="A8" s="4" t="inlineStr">
        <is>
          <t>Rest of world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6" t="n">
        <v>10760</v>
      </c>
      <c r="D10" s="6" t="n">
        <v>13881</v>
      </c>
      <c r="E10" s="6" t="n">
        <v>24056</v>
      </c>
      <c r="F10" s="6" t="n">
        <v>27905</v>
      </c>
    </row>
    <row r="11"/>
    <row r="12">
      <c r="A12" s="4" t="inlineStr">
        <is>
          <t>[1] Consists of Canada, United Kingdom, and France. Other than the United States, no single country accounted for more than 10% of total revenue during the three and six months ended June 30, 2024 and 2023 .</t>
        </is>
      </c>
    </row>
  </sheetData>
  <mergeCells count="5">
    <mergeCell ref="A1:B2"/>
    <mergeCell ref="C1:D1"/>
    <mergeCell ref="E1:F1"/>
    <mergeCell ref="A11:E11"/>
    <mergeCell ref="A12:E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erred Revenu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tract with customer liability, Current</t>
        </is>
      </c>
      <c r="B5" s="7" t="n">
        <v>25.6</v>
      </c>
      <c r="C5" s="7" t="n">
        <v>24.8</v>
      </c>
      <c r="D5" s="7" t="n">
        <v>75.3</v>
      </c>
      <c r="E5" s="7" t="n">
        <v>77.9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10183</v>
      </c>
      <c r="C4" s="6" t="n">
        <v>134948</v>
      </c>
      <c r="D4" s="6" t="n">
        <v>230229</v>
      </c>
      <c r="E4" s="6" t="n">
        <v>27984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33807</v>
      </c>
      <c r="C6" s="5" t="n">
        <v>52204</v>
      </c>
      <c r="D6" s="5" t="n">
        <v>72571</v>
      </c>
      <c r="E6" s="5" t="n">
        <v>105765</v>
      </c>
    </row>
    <row r="7">
      <c r="A7" s="4" t="inlineStr">
        <is>
          <t>Gross profit</t>
        </is>
      </c>
      <c r="B7" s="5" t="n">
        <v>76376</v>
      </c>
      <c r="C7" s="5" t="n">
        <v>82744</v>
      </c>
      <c r="D7" s="5" t="n">
        <v>157658</v>
      </c>
      <c r="E7" s="5" t="n">
        <v>17408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56308</v>
      </c>
      <c r="C9" s="5" t="n">
        <v>76492</v>
      </c>
      <c r="D9" s="5" t="n">
        <v>115569</v>
      </c>
      <c r="E9" s="5" t="n">
        <v>153068</v>
      </c>
    </row>
    <row r="10">
      <c r="A10" s="4" t="inlineStr">
        <is>
          <t>Enterprise technology and development</t>
        </is>
      </c>
      <c r="B10" s="5" t="n">
        <v>17162</v>
      </c>
      <c r="C10" s="5" t="n">
        <v>18650</v>
      </c>
      <c r="D10" s="5" t="n">
        <v>34879</v>
      </c>
      <c r="E10" s="5" t="n">
        <v>37746</v>
      </c>
    </row>
    <row r="11">
      <c r="A11" s="4" t="inlineStr">
        <is>
          <t>General and administrative</t>
        </is>
      </c>
      <c r="B11" s="5" t="n">
        <v>12388</v>
      </c>
      <c r="C11" s="5" t="n">
        <v>11887</v>
      </c>
      <c r="D11" s="5" t="n">
        <v>25871</v>
      </c>
      <c r="E11" s="5" t="n">
        <v>29603</v>
      </c>
    </row>
    <row r="12">
      <c r="A12" s="4" t="inlineStr">
        <is>
          <t>Restructuring</t>
        </is>
      </c>
      <c r="B12" s="4" t="inlineStr">
        <is>
          <t xml:space="preserve"> </t>
        </is>
      </c>
      <c r="C12" s="5" t="n">
        <v>-107</v>
      </c>
      <c r="D12" s="5" t="n">
        <v>1644</v>
      </c>
      <c r="E12" s="5" t="n">
        <v>5280</v>
      </c>
    </row>
    <row r="13">
      <c r="A13" s="4" t="inlineStr">
        <is>
          <t>Total operating expenses</t>
        </is>
      </c>
      <c r="B13" s="5" t="n">
        <v>85858</v>
      </c>
      <c r="C13" s="5" t="n">
        <v>106922</v>
      </c>
      <c r="D13" s="5" t="n">
        <v>177963</v>
      </c>
      <c r="E13" s="5" t="n">
        <v>225697</v>
      </c>
    </row>
    <row r="14">
      <c r="A14" s="4" t="inlineStr">
        <is>
          <t>Operating loss</t>
        </is>
      </c>
      <c r="B14" s="5" t="n">
        <v>-9482</v>
      </c>
      <c r="C14" s="5" t="n">
        <v>-24178</v>
      </c>
      <c r="D14" s="5" t="n">
        <v>-20305</v>
      </c>
      <c r="E14" s="5" t="n">
        <v>-5161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on partial debt extinguishment</t>
        </is>
      </c>
      <c r="B16" s="5" t="n">
        <v>-719</v>
      </c>
      <c r="C16" s="4" t="inlineStr">
        <is>
          <t xml:space="preserve"> </t>
        </is>
      </c>
      <c r="D16" s="5" t="n">
        <v>-1928</v>
      </c>
      <c r="E16" s="4" t="inlineStr">
        <is>
          <t xml:space="preserve"> </t>
        </is>
      </c>
    </row>
    <row r="17">
      <c r="A17" s="4" t="inlineStr">
        <is>
          <t>Change in fair value of warrant liabilities</t>
        </is>
      </c>
      <c r="B17" s="5" t="n">
        <v>647</v>
      </c>
      <c r="C17" s="5" t="n">
        <v>375</v>
      </c>
      <c r="D17" s="5" t="n">
        <v>-77</v>
      </c>
      <c r="E17" s="5" t="n">
        <v>432</v>
      </c>
    </row>
    <row r="18">
      <c r="A18" s="4" t="inlineStr">
        <is>
          <t>Interest expense</t>
        </is>
      </c>
      <c r="B18" s="5" t="n">
        <v>-1652</v>
      </c>
      <c r="C18" s="5" t="n">
        <v>-2368</v>
      </c>
      <c r="D18" s="5" t="n">
        <v>-3527</v>
      </c>
      <c r="E18" s="5" t="n">
        <v>-4699</v>
      </c>
    </row>
    <row r="19">
      <c r="A19" s="4" t="inlineStr">
        <is>
          <t>Other income, net</t>
        </is>
      </c>
      <c r="B19" s="5" t="n">
        <v>408</v>
      </c>
      <c r="C19" s="5" t="n">
        <v>411</v>
      </c>
      <c r="D19" s="5" t="n">
        <v>885</v>
      </c>
      <c r="E19" s="5" t="n">
        <v>980</v>
      </c>
    </row>
    <row r="20">
      <c r="A20" s="4" t="inlineStr">
        <is>
          <t>Loss before income taxes</t>
        </is>
      </c>
      <c r="B20" s="5" t="n">
        <v>-10798</v>
      </c>
      <c r="C20" s="5" t="n">
        <v>-25760</v>
      </c>
      <c r="D20" s="5" t="n">
        <v>-24952</v>
      </c>
      <c r="E20" s="5" t="n">
        <v>-54900</v>
      </c>
    </row>
    <row r="21">
      <c r="A21" s="4" t="inlineStr">
        <is>
          <t>Income tax (provision) benefit</t>
        </is>
      </c>
      <c r="B21" s="5" t="n">
        <v>-67</v>
      </c>
      <c r="C21" s="5" t="n">
        <v>12</v>
      </c>
      <c r="D21" s="5" t="n">
        <v>-129</v>
      </c>
      <c r="E21" s="5" t="n">
        <v>-36</v>
      </c>
    </row>
    <row r="22">
      <c r="A22" s="4" t="inlineStr">
        <is>
          <t>Net loss</t>
        </is>
      </c>
      <c r="B22" s="6" t="n">
        <v>-10865</v>
      </c>
      <c r="C22" s="6" t="n">
        <v>-25748</v>
      </c>
      <c r="D22" s="6" t="n">
        <v>-25081</v>
      </c>
      <c r="E22" s="6" t="n">
        <v>-54936</v>
      </c>
    </row>
    <row r="23">
      <c r="A23" s="4" t="inlineStr">
        <is>
          <t>Net loss per common share, basic</t>
        </is>
      </c>
      <c r="B23" s="9" t="n">
        <v>-1.59</v>
      </c>
      <c r="C23" s="7" t="n">
        <v>-4.1</v>
      </c>
      <c r="D23" s="7" t="n">
        <v>-3.7</v>
      </c>
      <c r="E23" s="9" t="n">
        <v>-8.81</v>
      </c>
    </row>
    <row r="24">
      <c r="A24" s="4" t="inlineStr">
        <is>
          <t>Net loss per common share, diluted</t>
        </is>
      </c>
      <c r="B24" s="9" t="n">
        <v>-1.59</v>
      </c>
      <c r="C24" s="7" t="n">
        <v>-4.1</v>
      </c>
      <c r="D24" s="7" t="n">
        <v>-3.7</v>
      </c>
      <c r="E24" s="9" t="n">
        <v>-8.81</v>
      </c>
    </row>
    <row r="25">
      <c r="A25" s="4" t="inlineStr">
        <is>
          <t>Weighted-average common shares outstanding- basic</t>
        </is>
      </c>
      <c r="B25" s="5" t="n">
        <v>6812750</v>
      </c>
      <c r="C25" s="5" t="n">
        <v>6286236</v>
      </c>
      <c r="D25" s="5" t="n">
        <v>6786761</v>
      </c>
      <c r="E25" s="5" t="n">
        <v>6234809</v>
      </c>
    </row>
    <row r="26">
      <c r="A26" s="4" t="inlineStr">
        <is>
          <t>Weighted-average common shares outstanding- diluted</t>
        </is>
      </c>
      <c r="B26" s="5" t="n">
        <v>6812750</v>
      </c>
      <c r="C26" s="5" t="n">
        <v>6286236</v>
      </c>
      <c r="D26" s="5" t="n">
        <v>6786761</v>
      </c>
      <c r="E26" s="5" t="n">
        <v>6234809</v>
      </c>
    </row>
    <row r="27">
      <c r="A27" s="4" t="inlineStr">
        <is>
          <t>Digital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58771</v>
      </c>
      <c r="C29" s="6" t="n">
        <v>65214</v>
      </c>
      <c r="D29" s="6" t="n">
        <v>120277</v>
      </c>
      <c r="E29" s="6" t="n">
        <v>129987</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Cost of revenue</t>
        </is>
      </c>
      <c r="B31" s="5" t="n">
        <v>11476</v>
      </c>
      <c r="C31" s="5" t="n">
        <v>16336</v>
      </c>
      <c r="D31" s="5" t="n">
        <v>24338</v>
      </c>
      <c r="E31" s="5" t="n">
        <v>31303</v>
      </c>
    </row>
    <row r="32">
      <c r="A32" s="4" t="inlineStr">
        <is>
          <t>Nutrition And Other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50101</v>
      </c>
      <c r="C34" s="5" t="n">
        <v>64628</v>
      </c>
      <c r="D34" s="5" t="n">
        <v>105613</v>
      </c>
      <c r="E34" s="5" t="n">
        <v>138748</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19621</v>
      </c>
      <c r="C36" s="5" t="n">
        <v>27202</v>
      </c>
      <c r="D36" s="5" t="n">
        <v>41905</v>
      </c>
      <c r="E36" s="5" t="n">
        <v>58241</v>
      </c>
    </row>
    <row r="37">
      <c r="A37" s="4" t="inlineStr">
        <is>
          <t>Connected Fitness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1311</v>
      </c>
      <c r="C39" s="5" t="n">
        <v>5106</v>
      </c>
      <c r="D39" s="5" t="n">
        <v>4339</v>
      </c>
      <c r="E39" s="5" t="n">
        <v>11114</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2710</v>
      </c>
      <c r="C41" s="6" t="n">
        <v>8666</v>
      </c>
      <c r="D41" s="6" t="n">
        <v>6328</v>
      </c>
      <c r="E41" s="6" t="n">
        <v>16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Axis]: 2024-07-01</t>
        </is>
      </c>
      <c r="B1" s="2" t="inlineStr">
        <is>
          <t>Jun. 30, 2024</t>
        </is>
      </c>
    </row>
    <row r="2">
      <c r="A2" s="3" t="inlineStr">
        <is>
          <t>Disaggregation of Revenue [Line Items]</t>
        </is>
      </c>
      <c r="B2" s="4" t="inlineStr">
        <is>
          <t xml:space="preserve"> </t>
        </is>
      </c>
    </row>
    <row r="3">
      <c r="A3" s="4" t="inlineStr">
        <is>
          <t>Remaining performance obligation, percentage</t>
        </is>
      </c>
      <c r="B3" s="11" t="n">
        <v>0.93</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ummary of Fair Value Measurements, Recurring and Nonrecurring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Assets, Noncurrent</t>
        </is>
      </c>
      <c r="C3" s="4" t="inlineStr">
        <is>
          <t>Other Assets, Noncurrent</t>
        </is>
      </c>
    </row>
    <row r="4">
      <c r="A4" s="4" t="inlineStr">
        <is>
          <t>Derivative Liability, Statement of Financial Position [Extensible Enumeration]</t>
        </is>
      </c>
      <c r="B4" s="4" t="inlineStr">
        <is>
          <t>Other Liabilities, Noncurrent</t>
        </is>
      </c>
      <c r="C4" s="4" t="inlineStr">
        <is>
          <t>Other Liabilities, Noncurrent</t>
        </is>
      </c>
    </row>
    <row r="5">
      <c r="A5" s="4" t="inlineStr">
        <is>
          <t>Fair Value, Recurring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4250</v>
      </c>
      <c r="C7" s="6" t="n">
        <v>4250</v>
      </c>
    </row>
    <row r="8">
      <c r="A8" s="4" t="inlineStr">
        <is>
          <t>Fair Value, Recurring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3344</v>
      </c>
      <c r="C10" s="5" t="n">
        <v>3125</v>
      </c>
    </row>
    <row r="11">
      <c r="A11" s="4" t="inlineStr">
        <is>
          <t>Fair Value, Recurring [Member] | Restricted Short-term Investments [Member] |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t>
        </is>
      </c>
      <c r="B13" s="5" t="n">
        <v>4250</v>
      </c>
      <c r="C13" s="5" t="n">
        <v>4250</v>
      </c>
    </row>
    <row r="14">
      <c r="A14" s="4" t="inlineStr">
        <is>
          <t>Fair Value, Recurring [Member] | Public Warrants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t>
        </is>
      </c>
      <c r="B16" s="5" t="n">
        <v>4</v>
      </c>
      <c r="C16" s="5" t="n">
        <v>17</v>
      </c>
    </row>
    <row r="17">
      <c r="A17" s="4" t="inlineStr">
        <is>
          <t>Fair Value, Recurring [Member] | Private Placement Warrants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t>
        </is>
      </c>
      <c r="B19" s="5" t="n">
        <v>2</v>
      </c>
      <c r="C19" s="5" t="n">
        <v>9</v>
      </c>
    </row>
    <row r="20">
      <c r="A20" s="4" t="inlineStr">
        <is>
          <t>Fair Value, Recurring [Member] | Term Loan Warrants [Member] |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t>
        </is>
      </c>
      <c r="B22" s="5" t="n">
        <v>537</v>
      </c>
      <c r="C22" s="5" t="n">
        <v>392</v>
      </c>
    </row>
    <row r="23">
      <c r="A23" s="4" t="inlineStr">
        <is>
          <t>Fair Value, Recurring [Member] | Common Stock Warrants [Member] |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t>
        </is>
      </c>
      <c r="B25" s="6" t="n">
        <v>2801</v>
      </c>
      <c r="C25" s="6" t="n">
        <v>27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of Significant Assumptions Utilized in the Valuation (Details)</t>
        </is>
      </c>
      <c r="B1" s="2" t="inlineStr">
        <is>
          <t>Jun. 30, 2024 yr</t>
        </is>
      </c>
      <c r="C1" s="2" t="inlineStr">
        <is>
          <t>Dec. 31, 2023 yr</t>
        </is>
      </c>
    </row>
    <row r="2">
      <c r="A2" s="4" t="inlineStr">
        <is>
          <t>Private Placement Warrants [Member] | Risk-free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t>
        </is>
      </c>
      <c r="B4" s="12" t="n">
        <v>0.047</v>
      </c>
      <c r="C4" s="12" t="n">
        <v>0.041</v>
      </c>
    </row>
    <row r="5">
      <c r="A5" s="4" t="inlineStr">
        <is>
          <t>Private Placement Warrants [Member] | Dividend Yield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t>
        </is>
      </c>
      <c r="B7" s="5" t="n">
        <v>0</v>
      </c>
      <c r="C7" s="5" t="n">
        <v>0</v>
      </c>
    </row>
    <row r="8">
      <c r="A8" s="4" t="inlineStr">
        <is>
          <t>Private Placement Warrants [Member] |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12" t="n">
        <v>0.9429999999999999</v>
      </c>
      <c r="C10" s="12" t="n">
        <v>0.976</v>
      </c>
    </row>
    <row r="11">
      <c r="A11" s="4" t="inlineStr">
        <is>
          <t>Private Placement Warrants [Member] | Contractual Term (in year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10" t="n">
        <v>1.98</v>
      </c>
      <c r="C13" s="10" t="n">
        <v>2.48</v>
      </c>
    </row>
    <row r="14">
      <c r="A14" s="4" t="inlineStr">
        <is>
          <t>Private Placement Warrants [Member] | 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5" t="n">
        <v>575</v>
      </c>
      <c r="C16" s="5" t="n">
        <v>575</v>
      </c>
    </row>
    <row r="17">
      <c r="A17" s="4" t="inlineStr">
        <is>
          <t>Public Warrants [Member] | Risk-free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 Input</t>
        </is>
      </c>
      <c r="B19" s="12" t="n">
        <v>0.047</v>
      </c>
      <c r="C19" s="12" t="n">
        <v>0.041</v>
      </c>
    </row>
    <row r="20">
      <c r="A20" s="4" t="inlineStr">
        <is>
          <t>Public Warrants [Member] | Dividend Yield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 Input</t>
        </is>
      </c>
      <c r="B22" s="5" t="n">
        <v>0</v>
      </c>
      <c r="C22" s="5" t="n">
        <v>0</v>
      </c>
    </row>
    <row r="23">
      <c r="A23" s="4" t="inlineStr">
        <is>
          <t>Public Warrants [Member] | Volatility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 Input</t>
        </is>
      </c>
      <c r="B25" s="12" t="n">
        <v>0.9429999999999999</v>
      </c>
      <c r="C25" s="12" t="n">
        <v>0.976</v>
      </c>
    </row>
    <row r="26">
      <c r="A26" s="4" t="inlineStr">
        <is>
          <t>Public Warrants [Member] | Contractual Term (in year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 Input</t>
        </is>
      </c>
      <c r="B28" s="10" t="n">
        <v>1.98</v>
      </c>
      <c r="C28" s="10" t="n">
        <v>2.48</v>
      </c>
    </row>
    <row r="29">
      <c r="A29" s="4" t="inlineStr">
        <is>
          <t>Public Warrants [Member] | Exercise Pr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Measurement Input</t>
        </is>
      </c>
      <c r="B31" s="5" t="n">
        <v>575</v>
      </c>
      <c r="C31" s="5" t="n">
        <v>575</v>
      </c>
    </row>
    <row r="32">
      <c r="A32" s="4" t="inlineStr">
        <is>
          <t>Term Loan Warrants [Member] | Risk-free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Measurement Input</t>
        </is>
      </c>
      <c r="B34" s="12" t="n">
        <v>0.043</v>
      </c>
      <c r="C34" s="12" t="n">
        <v>0.038</v>
      </c>
    </row>
    <row r="35">
      <c r="A35" s="4" t="inlineStr">
        <is>
          <t>Term Loan Warrants [Member] | Dividend Yield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Measurement Input</t>
        </is>
      </c>
      <c r="B37" s="5" t="n">
        <v>0</v>
      </c>
      <c r="C37" s="5" t="n">
        <v>0</v>
      </c>
    </row>
    <row r="38">
      <c r="A38" s="4" t="inlineStr">
        <is>
          <t>Term Loan Warrants [Member] | Volatil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 Measurement Input</t>
        </is>
      </c>
      <c r="B40" s="12" t="n">
        <v>0.791</v>
      </c>
      <c r="C40" s="12" t="n">
        <v>0.745</v>
      </c>
    </row>
    <row r="41">
      <c r="A41" s="4" t="inlineStr">
        <is>
          <t>Term Loan Warrants [Member] | Contractual Term (in year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 Measurement Input</t>
        </is>
      </c>
      <c r="B43" s="13" t="n">
        <v>5.1</v>
      </c>
      <c r="C43" s="13" t="n">
        <v>5.6</v>
      </c>
    </row>
    <row r="44">
      <c r="A44" s="4" t="inlineStr">
        <is>
          <t>Term Loan Warrants [Member] | Exercise Pric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Fair Value, Measurement Input</t>
        </is>
      </c>
      <c r="B46" s="10" t="n">
        <v>9.16</v>
      </c>
      <c r="C46" s="13" t="n">
        <v>20.5</v>
      </c>
    </row>
    <row r="47">
      <c r="A47" s="4" t="inlineStr">
        <is>
          <t>Common Stock Warrants [Member] | Risk-free Rate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 Measurement Input</t>
        </is>
      </c>
      <c r="B49" s="12" t="n">
        <v>0.043</v>
      </c>
      <c r="C49" s="12" t="n">
        <v>0.038</v>
      </c>
    </row>
    <row r="50">
      <c r="A50" s="4" t="inlineStr">
        <is>
          <t>Common Stock Warrants [Member] | Dividend Yield Rate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 Measurement Input</t>
        </is>
      </c>
      <c r="B52" s="5" t="n">
        <v>0</v>
      </c>
      <c r="C52" s="5" t="n">
        <v>0</v>
      </c>
    </row>
    <row r="53">
      <c r="A53" s="4" t="inlineStr">
        <is>
          <t>Common Stock Warrants [Member] | Volatility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 Measurement Input</t>
        </is>
      </c>
      <c r="B55" s="12" t="n">
        <v>0.798</v>
      </c>
      <c r="C55" s="12" t="n">
        <v>0.752</v>
      </c>
    </row>
    <row r="56">
      <c r="A56" s="4" t="inlineStr">
        <is>
          <t>Common Stock Warrants [Member] | Contractual Term (in years)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Fair Value, Measurement Input</t>
        </is>
      </c>
      <c r="B58" s="10" t="n">
        <v>4.95</v>
      </c>
      <c r="C58" s="10" t="n">
        <v>5.44</v>
      </c>
    </row>
    <row r="59">
      <c r="A59" s="4" t="inlineStr">
        <is>
          <t>Common Stock Warrants [Member] | Exercise Price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Fair Value, Measurement Input</t>
        </is>
      </c>
      <c r="B61" s="10" t="n">
        <v>11.24</v>
      </c>
      <c r="C61" s="10" t="n">
        <v>1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Fair Value Measurements - Summary of Change in the Fair Value of the Warra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ivate Placement Warrants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0</v>
      </c>
      <c r="C5" s="6" t="n">
        <v>53</v>
      </c>
      <c r="D5" s="6" t="n">
        <v>9</v>
      </c>
      <c r="E5" s="6" t="n">
        <v>107</v>
      </c>
    </row>
    <row r="6">
      <c r="A6" s="4" t="inlineStr">
        <is>
          <t>Change in fair value</t>
        </is>
      </c>
      <c r="B6" s="6" t="n">
        <v>-8</v>
      </c>
      <c r="C6" s="6" t="n">
        <v>0</v>
      </c>
      <c r="D6" s="6" t="n">
        <v>-7</v>
      </c>
      <c r="E6" s="6" t="n">
        <v>-54</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c r="D7" s="4" t="inlineStr">
        <is>
          <t>Fair Value Adjustment of Warrants</t>
        </is>
      </c>
      <c r="E7" s="4" t="inlineStr">
        <is>
          <t>Fair Value Adjustment of Warrants</t>
        </is>
      </c>
    </row>
    <row r="8">
      <c r="A8" s="4" t="inlineStr">
        <is>
          <t>Balance, end of period</t>
        </is>
      </c>
      <c r="B8" s="6" t="n">
        <v>2</v>
      </c>
      <c r="C8" s="6" t="n">
        <v>53</v>
      </c>
      <c r="D8" s="6" t="n">
        <v>2</v>
      </c>
      <c r="E8" s="6" t="n">
        <v>53</v>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9</v>
      </c>
      <c r="C11" s="5" t="n">
        <v>600</v>
      </c>
      <c r="D11" s="5" t="n">
        <v>17</v>
      </c>
      <c r="E11" s="5" t="n">
        <v>415</v>
      </c>
    </row>
    <row r="12">
      <c r="A12" s="4" t="inlineStr">
        <is>
          <t>Change in fair value</t>
        </is>
      </c>
      <c r="B12" s="6" t="n">
        <v>-15</v>
      </c>
      <c r="C12" s="6" t="n">
        <v>-139</v>
      </c>
      <c r="D12" s="6" t="n">
        <v>-13</v>
      </c>
      <c r="E12" s="6" t="n">
        <v>46</v>
      </c>
    </row>
    <row r="13">
      <c r="A13" s="4" t="inlineStr">
        <is>
          <t>Fair Value, Liability, Recurring Basis, Unobservable Input Reconciliation, Gain (Loss), Statement of Income or Comprehensive Income [Extensible Enumeration]</t>
        </is>
      </c>
      <c r="B13" s="4" t="inlineStr">
        <is>
          <t>Fair Value Adjustment of Warrants</t>
        </is>
      </c>
      <c r="C13" s="4" t="inlineStr">
        <is>
          <t>Fair Value Adjustment of Warrants</t>
        </is>
      </c>
      <c r="D13" s="4" t="inlineStr">
        <is>
          <t>Fair Value Adjustment of Warrants</t>
        </is>
      </c>
      <c r="E13" s="4" t="inlineStr">
        <is>
          <t>Fair Value Adjustment of Warrants</t>
        </is>
      </c>
    </row>
    <row r="14">
      <c r="A14" s="4" t="inlineStr">
        <is>
          <t>Balance, end of period</t>
        </is>
      </c>
      <c r="B14" s="6" t="n">
        <v>4</v>
      </c>
      <c r="C14" s="6" t="n">
        <v>461</v>
      </c>
      <c r="D14" s="6" t="n">
        <v>4</v>
      </c>
      <c r="E14" s="6" t="n">
        <v>461</v>
      </c>
    </row>
    <row r="15">
      <c r="A15" s="4" t="inlineStr">
        <is>
          <t>Term Loan Warrants [Member]</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493</v>
      </c>
      <c r="C17" s="5" t="n">
        <v>1038</v>
      </c>
      <c r="D17" s="5" t="n">
        <v>392</v>
      </c>
      <c r="E17" s="5" t="n">
        <v>1226</v>
      </c>
    </row>
    <row r="18">
      <c r="A18" s="4" t="inlineStr">
        <is>
          <t>Amended in connection with Fifth Amendment</t>
        </is>
      </c>
      <c r="B18" s="5" t="n">
        <v>141</v>
      </c>
      <c r="C18" s="5" t="n">
        <v>0</v>
      </c>
      <c r="D18" s="5" t="n">
        <v>141</v>
      </c>
      <c r="E18" s="5" t="n">
        <v>0</v>
      </c>
    </row>
    <row r="19">
      <c r="A19" s="4" t="inlineStr">
        <is>
          <t>Change in fair value</t>
        </is>
      </c>
      <c r="B19" s="6" t="n">
        <v>-97</v>
      </c>
      <c r="C19" s="6" t="n">
        <v>-236</v>
      </c>
      <c r="D19" s="6" t="n">
        <v>4</v>
      </c>
      <c r="E19" s="6" t="n">
        <v>-424</v>
      </c>
    </row>
    <row r="20">
      <c r="A20" s="4" t="inlineStr">
        <is>
          <t>Fair Value, Liability, Recurring Basis, Unobservable Input Reconciliation, Gain (Loss), Statement of Income or Comprehensive Income [Extensible Enumeration]</t>
        </is>
      </c>
      <c r="B20" s="4" t="inlineStr">
        <is>
          <t>Fair Value Adjustment of Warrants</t>
        </is>
      </c>
      <c r="C20" s="4" t="inlineStr">
        <is>
          <t>Fair Value Adjustment of Warrants</t>
        </is>
      </c>
      <c r="D20" s="4" t="inlineStr">
        <is>
          <t>Fair Value Adjustment of Warrants</t>
        </is>
      </c>
      <c r="E20" s="4" t="inlineStr">
        <is>
          <t>Fair Value Adjustment of Warrants</t>
        </is>
      </c>
    </row>
    <row r="21">
      <c r="A21" s="4" t="inlineStr">
        <is>
          <t>Balance, end of period</t>
        </is>
      </c>
      <c r="B21" s="6" t="n">
        <v>537</v>
      </c>
      <c r="C21" s="6" t="n">
        <v>802</v>
      </c>
      <c r="D21" s="6" t="n">
        <v>537</v>
      </c>
      <c r="E21" s="6" t="n">
        <v>802</v>
      </c>
    </row>
    <row r="22">
      <c r="A22" s="4" t="inlineStr">
        <is>
          <t>Common Stock Warrants [Member]</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3327</v>
      </c>
      <c r="C24" s="4" t="inlineStr">
        <is>
          <t xml:space="preserve"> </t>
        </is>
      </c>
      <c r="D24" s="5" t="n">
        <v>2707</v>
      </c>
      <c r="E24" s="4" t="inlineStr">
        <is>
          <t xml:space="preserve"> </t>
        </is>
      </c>
    </row>
    <row r="25">
      <c r="A25" s="4" t="inlineStr">
        <is>
          <t>Change in fair value</t>
        </is>
      </c>
      <c r="B25" s="6" t="n">
        <v>-526</v>
      </c>
      <c r="C25" s="4" t="inlineStr">
        <is>
          <t xml:space="preserve"> </t>
        </is>
      </c>
      <c r="D25" s="6" t="n">
        <v>94</v>
      </c>
      <c r="E25" s="4" t="inlineStr">
        <is>
          <t xml:space="preserve"> </t>
        </is>
      </c>
    </row>
    <row r="26">
      <c r="A26" s="4" t="inlineStr">
        <is>
          <t>Fair Value, Liability, Recurring Basis, Unobservable Input Reconciliation, Gain (Loss), Statement of Income or Comprehensive Income [Extensible Enumeration]</t>
        </is>
      </c>
      <c r="B26" s="4" t="inlineStr">
        <is>
          <t>Fair Value Adjustment of Warrants</t>
        </is>
      </c>
      <c r="C26" s="4" t="inlineStr">
        <is>
          <t xml:space="preserve"> </t>
        </is>
      </c>
      <c r="D26" s="4" t="inlineStr">
        <is>
          <t>Fair Value Adjustment of Warrants</t>
        </is>
      </c>
      <c r="E26" s="4" t="inlineStr">
        <is>
          <t xml:space="preserve"> </t>
        </is>
      </c>
    </row>
    <row r="27">
      <c r="A27" s="4" t="inlineStr">
        <is>
          <t>Balance, end of period</t>
        </is>
      </c>
      <c r="B27" s="6" t="n">
        <v>2801</v>
      </c>
      <c r="C27" s="4" t="inlineStr">
        <is>
          <t xml:space="preserve"> </t>
        </is>
      </c>
      <c r="D27" s="6" t="n">
        <v>2801</v>
      </c>
      <c r="E2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 $ / shares in Units, $ in Thousands</t>
        </is>
      </c>
      <c r="B1" s="2" t="inlineStr">
        <is>
          <t>6 Months Ended</t>
        </is>
      </c>
    </row>
    <row r="2">
      <c r="B2" s="2" t="inlineStr">
        <is>
          <t>Jun. 30, 2024</t>
        </is>
      </c>
      <c r="C2" s="2" t="inlineStr">
        <is>
          <t>Apr. 05, 2024</t>
        </is>
      </c>
      <c r="D2" s="2" t="inlineStr">
        <is>
          <t>Dec. 31, 2023</t>
        </is>
      </c>
      <c r="E2" s="2" t="inlineStr">
        <is>
          <t>Nov. 24, 2023</t>
        </is>
      </c>
      <c r="F2" s="2" t="inlineStr">
        <is>
          <t>Jul. 24, 2023</t>
        </is>
      </c>
      <c r="G2" s="2" t="inlineStr">
        <is>
          <t>Aug. 08,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hort-term investments</t>
        </is>
      </c>
      <c r="B4" s="6" t="n">
        <v>4250</v>
      </c>
      <c r="C4" s="4" t="inlineStr">
        <is>
          <t xml:space="preserve"> </t>
        </is>
      </c>
      <c r="D4" s="6" t="n">
        <v>4250</v>
      </c>
      <c r="E4" s="4" t="inlineStr">
        <is>
          <t xml:space="preserve"> </t>
        </is>
      </c>
      <c r="F4" s="4" t="inlineStr">
        <is>
          <t xml:space="preserve"> </t>
        </is>
      </c>
      <c r="G4" s="4" t="inlineStr">
        <is>
          <t xml:space="preserve"> </t>
        </is>
      </c>
    </row>
    <row r="5">
      <c r="A5" s="4" t="inlineStr">
        <is>
          <t>Restricted Short-term Inves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hort-term investments</t>
        </is>
      </c>
      <c r="B7" s="6" t="n">
        <v>4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maturity period</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maturity date</t>
        </is>
      </c>
      <c r="B9" s="4" t="inlineStr">
        <is>
          <t>Jul. 26,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 interest rate</t>
        </is>
      </c>
      <c r="B10" s="14" t="n">
        <v>0.0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renewed maturity period</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renewed interest rate</t>
        </is>
      </c>
      <c r="B12" s="14" t="n">
        <v>0.0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s of rights outstanding</t>
        </is>
      </c>
      <c r="B15" s="5" t="n">
        <v>1066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r rights exercise price per share</t>
        </is>
      </c>
      <c r="B16" s="6" t="n">
        <v>5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s of rights outstanding</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row>
    <row r="20">
      <c r="A20" s="4" t="inlineStr">
        <is>
          <t>Warrants or rights exercise price per share</t>
        </is>
      </c>
      <c r="B20" s="4" t="inlineStr">
        <is>
          <t xml:space="preserve"> </t>
        </is>
      </c>
      <c r="C20" s="4" t="inlineStr">
        <is>
          <t xml:space="preserve"> </t>
        </is>
      </c>
      <c r="D20" s="4" t="inlineStr">
        <is>
          <t xml:space="preserve"> </t>
        </is>
      </c>
      <c r="E20" s="6" t="n">
        <v>575</v>
      </c>
      <c r="F20" s="4" t="inlineStr">
        <is>
          <t xml:space="preserve"> </t>
        </is>
      </c>
      <c r="G20" s="4" t="inlineStr">
        <is>
          <t xml:space="preserve"> </t>
        </is>
      </c>
    </row>
    <row r="21">
      <c r="A21" s="4" t="inlineStr">
        <is>
          <t>Term Loa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warrant liabilities</t>
        </is>
      </c>
      <c r="B23" s="4" t="inlineStr">
        <is>
          <t xml:space="preserve"> </t>
        </is>
      </c>
      <c r="C23" s="4" t="inlineStr">
        <is>
          <t xml:space="preserve"> </t>
        </is>
      </c>
      <c r="D23" s="4" t="inlineStr">
        <is>
          <t xml:space="preserve"> </t>
        </is>
      </c>
      <c r="E23" s="4" t="inlineStr">
        <is>
          <t xml:space="preserve"> </t>
        </is>
      </c>
      <c r="F23" s="6" t="n">
        <v>800</v>
      </c>
      <c r="G23" s="4" t="inlineStr">
        <is>
          <t xml:space="preserve"> </t>
        </is>
      </c>
    </row>
    <row r="24">
      <c r="A24" s="4" t="inlineStr">
        <is>
          <t>Term Loan Warrants [Member] | Fifth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warrant liabilities</t>
        </is>
      </c>
      <c r="B26" s="4" t="inlineStr">
        <is>
          <t xml:space="preserve"> </t>
        </is>
      </c>
      <c r="C26" s="6" t="n">
        <v>100</v>
      </c>
      <c r="D26" s="4" t="inlineStr">
        <is>
          <t xml:space="preserve"> </t>
        </is>
      </c>
      <c r="E26" s="4" t="inlineStr">
        <is>
          <t xml:space="preserve"> </t>
        </is>
      </c>
      <c r="F26" s="4" t="inlineStr">
        <is>
          <t xml:space="preserve"> </t>
        </is>
      </c>
      <c r="G26" s="4" t="inlineStr">
        <is>
          <t xml:space="preserve"> </t>
        </is>
      </c>
    </row>
    <row r="27">
      <c r="A27" s="4" t="inlineStr">
        <is>
          <t>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warrant liabilities</t>
        </is>
      </c>
      <c r="B29" s="4" t="inlineStr">
        <is>
          <t xml:space="preserve"> </t>
        </is>
      </c>
      <c r="C29" s="4" t="inlineStr">
        <is>
          <t xml:space="preserve"> </t>
        </is>
      </c>
      <c r="D29" s="4" t="inlineStr">
        <is>
          <t xml:space="preserve"> </t>
        </is>
      </c>
      <c r="E29" s="4" t="inlineStr">
        <is>
          <t xml:space="preserve"> </t>
        </is>
      </c>
      <c r="F29" s="4" t="inlineStr">
        <is>
          <t xml:space="preserve"> </t>
        </is>
      </c>
      <c r="G29" s="6" t="n">
        <v>5200</v>
      </c>
    </row>
    <row r="30">
      <c r="A30" s="4" t="inlineStr">
        <is>
          <t>Term Loan [Member] | 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or rights exercise price per share</t>
        </is>
      </c>
      <c r="B32" s="4" t="inlineStr">
        <is>
          <t xml:space="preserve"> </t>
        </is>
      </c>
      <c r="C32" s="4" t="inlineStr">
        <is>
          <t xml:space="preserve"> </t>
        </is>
      </c>
      <c r="D32" s="4" t="inlineStr">
        <is>
          <t xml:space="preserve"> </t>
        </is>
      </c>
      <c r="E32" s="4" t="inlineStr">
        <is>
          <t xml:space="preserve"> </t>
        </is>
      </c>
      <c r="F32" s="7" t="n">
        <v>20.5</v>
      </c>
      <c r="G32" s="7" t="n">
        <v>92.5</v>
      </c>
    </row>
    <row r="33">
      <c r="A33" s="4" t="inlineStr">
        <is>
          <t>Term Loan [Member] | Class A Common Stock [Member] | Term Loan Warrants [Member] | Fifth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or rights exercise price per share</t>
        </is>
      </c>
      <c r="B35" s="4" t="inlineStr">
        <is>
          <t xml:space="preserve"> </t>
        </is>
      </c>
      <c r="C35" s="9" t="n">
        <v>9.16</v>
      </c>
      <c r="D35" s="4" t="inlineStr">
        <is>
          <t xml:space="preserve"> </t>
        </is>
      </c>
      <c r="E35" s="4" t="inlineStr">
        <is>
          <t xml:space="preserve"> </t>
        </is>
      </c>
      <c r="F35" s="7" t="n">
        <v>20.5</v>
      </c>
      <c r="G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 Schedule of Inventory, net (Details) - USD ($) $ in Thousand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Raw materials and work in process</t>
        </is>
      </c>
      <c r="B3" s="6" t="n">
        <v>11841</v>
      </c>
      <c r="C3" s="6" t="n">
        <v>10354</v>
      </c>
    </row>
    <row r="4">
      <c r="A4" s="4" t="inlineStr">
        <is>
          <t>Finished goods</t>
        </is>
      </c>
      <c r="B4" s="5" t="n">
        <v>11941</v>
      </c>
      <c r="C4" s="5" t="n">
        <v>14622</v>
      </c>
    </row>
    <row r="5">
      <c r="A5" s="4" t="inlineStr">
        <is>
          <t>Total inventory</t>
        </is>
      </c>
      <c r="B5" s="6" t="n">
        <v>23782</v>
      </c>
      <c r="C5" s="6" t="n">
        <v>24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ntory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Write-down</t>
        </is>
      </c>
      <c r="B4" s="7" t="n">
        <v>0.4</v>
      </c>
      <c r="C4" s="7" t="n">
        <v>2.3</v>
      </c>
      <c r="D4" s="6" t="n">
        <v>1</v>
      </c>
      <c r="E4" s="7" t="n">
        <v>5.1</v>
      </c>
    </row>
    <row r="5">
      <c r="A5" s="4" t="inlineStr">
        <is>
          <t>Nutrition And Other [Memb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13" t="n">
        <v>0.1</v>
      </c>
      <c r="C7" s="5" t="n">
        <v>0</v>
      </c>
      <c r="D7" s="13" t="n">
        <v>-0.2</v>
      </c>
      <c r="E7" s="13" t="n">
        <v>1.4</v>
      </c>
    </row>
    <row r="8">
      <c r="A8" s="4" t="inlineStr">
        <is>
          <t>Connected Fitness [Memb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y Write-down</t>
        </is>
      </c>
      <c r="B10" s="7" t="n">
        <v>0.3</v>
      </c>
      <c r="C10" s="7" t="n">
        <v>2.3</v>
      </c>
      <c r="D10" s="7" t="n">
        <v>1.2</v>
      </c>
      <c r="E10" s="7" t="n">
        <v>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Jun. 30, 2024</t>
        </is>
      </c>
      <c r="C1" s="2" t="inlineStr">
        <is>
          <t>Dec. 31, 2023</t>
        </is>
      </c>
    </row>
    <row r="2">
      <c r="A2" s="3" t="inlineStr">
        <is>
          <t>Other Current Assets [Abstract]</t>
        </is>
      </c>
      <c r="B2" s="4" t="inlineStr">
        <is>
          <t xml:space="preserve"> </t>
        </is>
      </c>
      <c r="C2" s="4" t="inlineStr">
        <is>
          <t xml:space="preserve"> </t>
        </is>
      </c>
    </row>
    <row r="3">
      <c r="A3" s="4" t="inlineStr">
        <is>
          <t>Deferred Partner costs</t>
        </is>
      </c>
      <c r="B3" s="6" t="n">
        <v>31129</v>
      </c>
      <c r="C3" s="6" t="n">
        <v>36169</v>
      </c>
    </row>
    <row r="4">
      <c r="A4" s="4" t="inlineStr">
        <is>
          <t>Deposits</t>
        </is>
      </c>
      <c r="B4" s="5" t="n">
        <v>1128</v>
      </c>
      <c r="C4" s="5" t="n">
        <v>6788</v>
      </c>
    </row>
    <row r="5">
      <c r="A5" s="4" t="inlineStr">
        <is>
          <t>Accounts receivable, net</t>
        </is>
      </c>
      <c r="B5" s="5" t="n">
        <v>1751</v>
      </c>
      <c r="C5" s="5" t="n">
        <v>1270</v>
      </c>
    </row>
    <row r="6">
      <c r="A6" s="4" t="inlineStr">
        <is>
          <t>Other</t>
        </is>
      </c>
      <c r="B6" s="5" t="n">
        <v>1508</v>
      </c>
      <c r="C6" s="5" t="n">
        <v>1696</v>
      </c>
    </row>
    <row r="7">
      <c r="A7" s="4" t="inlineStr">
        <is>
          <t>Total other current assets</t>
        </is>
      </c>
      <c r="B7" s="6" t="n">
        <v>35516</v>
      </c>
      <c r="C7" s="6" t="n">
        <v>45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60078</v>
      </c>
      <c r="C3" s="6" t="n">
        <v>266346</v>
      </c>
    </row>
    <row r="4">
      <c r="A4" s="4" t="inlineStr">
        <is>
          <t>Less: Accumulated depreciation</t>
        </is>
      </c>
      <c r="B4" s="5" t="n">
        <v>-228087</v>
      </c>
      <c r="C4" s="5" t="n">
        <v>-221291</v>
      </c>
    </row>
    <row r="5">
      <c r="A5" s="4" t="inlineStr">
        <is>
          <t>Total property and equipment, net</t>
        </is>
      </c>
      <c r="B5" s="5" t="n">
        <v>31991</v>
      </c>
      <c r="C5" s="5" t="n">
        <v>45055</v>
      </c>
    </row>
    <row r="6">
      <c r="A6" s="4" t="inlineStr">
        <is>
          <t>Computer software and web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29861</v>
      </c>
      <c r="C8" s="5" t="n">
        <v>22952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481</v>
      </c>
      <c r="C11" s="5" t="n">
        <v>23738</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0</v>
      </c>
      <c r="C14" s="5" t="n">
        <v>51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600</v>
      </c>
      <c r="C17" s="5" t="n">
        <v>4600</v>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66</v>
      </c>
      <c r="C20" s="5" t="n">
        <v>1166</v>
      </c>
    </row>
    <row r="21">
      <c r="A21" s="4" t="inlineStr">
        <is>
          <t>Computer Software and Web Development Projects In-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70</v>
      </c>
      <c r="C23" s="6" t="n">
        <v>21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and Equipment, Net - Additional Information (Details) - USD ($) $ in Thousands</t>
        </is>
      </c>
      <c r="C1" s="2" t="inlineStr">
        <is>
          <t>6 Months Ended</t>
        </is>
      </c>
    </row>
    <row r="2">
      <c r="B2" s="2" t="inlineStr">
        <is>
          <t>Feb. 29, 2024</t>
        </is>
      </c>
      <c r="C2" s="2" t="inlineStr">
        <is>
          <t>Jun. 30,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Net carrying value</t>
        </is>
      </c>
      <c r="B4" s="4" t="inlineStr">
        <is>
          <t xml:space="preserve"> </t>
        </is>
      </c>
      <c r="C4" s="6" t="n">
        <v>31991</v>
      </c>
      <c r="D4" s="6" t="n">
        <v>45055</v>
      </c>
    </row>
    <row r="5">
      <c r="A5" s="4" t="inlineStr">
        <is>
          <t>Proceeds from sale of property and equipment</t>
        </is>
      </c>
      <c r="B5" s="4" t="inlineStr">
        <is>
          <t xml:space="preserve"> </t>
        </is>
      </c>
      <c r="C5" s="5" t="n">
        <v>5600</v>
      </c>
      <c r="D5" s="4" t="inlineStr">
        <is>
          <t xml:space="preserve"> </t>
        </is>
      </c>
    </row>
    <row r="6">
      <c r="A6" s="4" t="inlineStr">
        <is>
          <t>Gain on sale of facility</t>
        </is>
      </c>
      <c r="B6" s="4" t="inlineStr">
        <is>
          <t xml:space="preserve"> </t>
        </is>
      </c>
      <c r="C6" s="6" t="n">
        <v>784</v>
      </c>
      <c r="D6" s="4" t="inlineStr">
        <is>
          <t xml:space="preserve"> </t>
        </is>
      </c>
    </row>
    <row r="7">
      <c r="A7" s="4" t="inlineStr">
        <is>
          <t>Van Nuys Production Facility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et carrying value</t>
        </is>
      </c>
      <c r="B9" s="6" t="n">
        <v>4800</v>
      </c>
      <c r="C9" s="4" t="inlineStr">
        <is>
          <t xml:space="preserve"> </t>
        </is>
      </c>
      <c r="D9" s="4" t="inlineStr">
        <is>
          <t xml:space="preserve"> </t>
        </is>
      </c>
    </row>
    <row r="10">
      <c r="A10" s="4" t="inlineStr">
        <is>
          <t>Proceeds from sale of property and equipment</t>
        </is>
      </c>
      <c r="B10" s="5" t="n">
        <v>6200</v>
      </c>
      <c r="C10" s="4" t="inlineStr">
        <is>
          <t xml:space="preserve"> </t>
        </is>
      </c>
      <c r="D10" s="4" t="inlineStr">
        <is>
          <t xml:space="preserve"> </t>
        </is>
      </c>
    </row>
    <row r="11">
      <c r="A11" s="4" t="inlineStr">
        <is>
          <t>Gain on sale of facility</t>
        </is>
      </c>
      <c r="B11" s="6" t="n">
        <v>800</v>
      </c>
      <c r="C11" s="4" t="inlineStr">
        <is>
          <t xml:space="preserve"> </t>
        </is>
      </c>
      <c r="D11" s="4" t="inlineStr">
        <is>
          <t xml:space="preserve"> </t>
        </is>
      </c>
    </row>
    <row r="12">
      <c r="A12" s="4" t="inlineStr">
        <is>
          <t>Lease term</t>
        </is>
      </c>
      <c r="B12" s="4" t="inlineStr">
        <is>
          <t>5 years</t>
        </is>
      </c>
      <c r="C12" s="4" t="inlineStr">
        <is>
          <t xml:space="preserve"> </t>
        </is>
      </c>
      <c r="D12" s="4" t="inlineStr">
        <is>
          <t xml:space="preserve"> </t>
        </is>
      </c>
    </row>
    <row r="13">
      <c r="A13" s="4" t="inlineStr">
        <is>
          <t>Annual lease base rate</t>
        </is>
      </c>
      <c r="B13" s="6" t="n">
        <v>300</v>
      </c>
      <c r="C13" s="4" t="inlineStr">
        <is>
          <t xml:space="preserve"> </t>
        </is>
      </c>
      <c r="D13" s="4" t="inlineStr">
        <is>
          <t xml:space="preserve"> </t>
        </is>
      </c>
    </row>
    <row r="14">
      <c r="A14" s="4" t="inlineStr">
        <is>
          <t>Annual base rate increase percentage</t>
        </is>
      </c>
      <c r="B14" s="11" t="n">
        <v>0.03</v>
      </c>
      <c r="C14" s="4" t="inlineStr">
        <is>
          <t xml:space="preserve"> </t>
        </is>
      </c>
      <c r="D14" s="4" t="inlineStr">
        <is>
          <t xml:space="preserve"> </t>
        </is>
      </c>
    </row>
    <row r="15">
      <c r="A15" s="4" t="inlineStr">
        <is>
          <t>Lease right-of-use asset</t>
        </is>
      </c>
      <c r="B15" s="6" t="n">
        <v>1300</v>
      </c>
      <c r="C15" s="4" t="inlineStr">
        <is>
          <t xml:space="preserve"> </t>
        </is>
      </c>
      <c r="D15" s="4" t="inlineStr">
        <is>
          <t xml:space="preserve"> </t>
        </is>
      </c>
    </row>
    <row r="16">
      <c r="A16" s="4" t="inlineStr">
        <is>
          <t>Lease liability</t>
        </is>
      </c>
      <c r="B16" s="6" t="n">
        <v>1300</v>
      </c>
      <c r="C16" s="4" t="inlineStr">
        <is>
          <t xml:space="preserve"> </t>
        </is>
      </c>
      <c r="D16" s="4" t="inlineStr">
        <is>
          <t xml:space="preserve"> </t>
        </is>
      </c>
    </row>
    <row r="17">
      <c r="A17" s="4" t="inlineStr">
        <is>
          <t>Discount rate</t>
        </is>
      </c>
      <c r="B17" s="14" t="n">
        <v>0.125</v>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865</v>
      </c>
      <c r="C4" s="6" t="n">
        <v>-25748</v>
      </c>
      <c r="D4" s="6" t="n">
        <v>-25081</v>
      </c>
      <c r="E4" s="6" t="n">
        <v>-549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derivative financial instruments, net of tax</t>
        </is>
      </c>
      <c r="B6" s="5" t="n">
        <v>0</v>
      </c>
      <c r="C6" s="5" t="n">
        <v>-242</v>
      </c>
      <c r="D6" s="5" t="n">
        <v>0</v>
      </c>
      <c r="E6" s="5" t="n">
        <v>-389</v>
      </c>
    </row>
    <row r="7">
      <c r="A7" s="4" t="inlineStr">
        <is>
          <t>Reclassification of gains (losses) on derivative financial instruments included in net loss, net of tax</t>
        </is>
      </c>
      <c r="B7" s="5" t="n">
        <v>0</v>
      </c>
      <c r="C7" s="5" t="n">
        <v>61</v>
      </c>
      <c r="D7" s="5" t="n">
        <v>80</v>
      </c>
      <c r="E7" s="5" t="n">
        <v>-26</v>
      </c>
    </row>
    <row r="8">
      <c r="A8" s="4" t="inlineStr">
        <is>
          <t>Foreign currency translation adjustment</t>
        </is>
      </c>
      <c r="B8" s="5" t="n">
        <v>-4</v>
      </c>
      <c r="C8" s="5" t="n">
        <v>35</v>
      </c>
      <c r="D8" s="5" t="n">
        <v>-46</v>
      </c>
      <c r="E8" s="5" t="n">
        <v>45</v>
      </c>
    </row>
    <row r="9">
      <c r="A9" s="4" t="inlineStr">
        <is>
          <t>Total other comprehensive income (loss)</t>
        </is>
      </c>
      <c r="B9" s="5" t="n">
        <v>-4</v>
      </c>
      <c r="C9" s="5" t="n">
        <v>-146</v>
      </c>
      <c r="D9" s="5" t="n">
        <v>34</v>
      </c>
      <c r="E9" s="5" t="n">
        <v>-370</v>
      </c>
    </row>
    <row r="10">
      <c r="A10" s="4" t="inlineStr">
        <is>
          <t>Total comprehensive loss</t>
        </is>
      </c>
      <c r="B10" s="6" t="n">
        <v>-10869</v>
      </c>
      <c r="C10" s="6" t="n">
        <v>-25894</v>
      </c>
      <c r="D10" s="6" t="n">
        <v>-25047</v>
      </c>
      <c r="E10" s="6" t="n">
        <v>-55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ummary of Depreciation Expense Related to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epreciation expense related to property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5411</v>
      </c>
      <c r="C4" s="6" t="n">
        <v>9640</v>
      </c>
      <c r="D4" s="6" t="n">
        <v>10789</v>
      </c>
      <c r="E4" s="6" t="n">
        <v>19076</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depreciation expense related to property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2225</v>
      </c>
      <c r="C7" s="5" t="n">
        <v>5277</v>
      </c>
      <c r="D7" s="5" t="n">
        <v>4283</v>
      </c>
      <c r="E7" s="5" t="n">
        <v>10209</v>
      </c>
    </row>
    <row r="8">
      <c r="A8" s="4" t="inlineStr">
        <is>
          <t>Enterprise Technology and Development [Member]</t>
        </is>
      </c>
      <c r="B8" s="4" t="inlineStr">
        <is>
          <t xml:space="preserve"> </t>
        </is>
      </c>
      <c r="C8" s="4" t="inlineStr">
        <is>
          <t xml:space="preserve"> </t>
        </is>
      </c>
      <c r="D8" s="4" t="inlineStr">
        <is>
          <t xml:space="preserve"> </t>
        </is>
      </c>
      <c r="E8" s="4" t="inlineStr">
        <is>
          <t xml:space="preserve"> </t>
        </is>
      </c>
    </row>
    <row r="9">
      <c r="A9" s="3" t="inlineStr">
        <is>
          <t>Schedule of depreciation expense related to property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5" t="n">
        <v>3186</v>
      </c>
      <c r="C10" s="5" t="n">
        <v>4363</v>
      </c>
      <c r="D10" s="5" t="n">
        <v>6506</v>
      </c>
      <c r="E10" s="5" t="n">
        <v>886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depreciation expense related to property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0</v>
      </c>
      <c r="C13" s="6" t="n">
        <v>0</v>
      </c>
      <c r="D13" s="6" t="n">
        <v>0</v>
      </c>
      <c r="E13"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rtner costs</t>
        </is>
      </c>
      <c r="B3" s="6" t="n">
        <v>10973</v>
      </c>
      <c r="C3" s="6" t="n">
        <v>13971</v>
      </c>
    </row>
    <row r="4">
      <c r="A4" s="4" t="inlineStr">
        <is>
          <t>Inventory, shipping and fulfillment</t>
        </is>
      </c>
      <c r="B4" s="5" t="n">
        <v>3632</v>
      </c>
      <c r="C4" s="5" t="n">
        <v>6869</v>
      </c>
    </row>
    <row r="5">
      <c r="A5" s="4" t="inlineStr">
        <is>
          <t>Employee compensation and benefits</t>
        </is>
      </c>
      <c r="B5" s="5" t="n">
        <v>6721</v>
      </c>
      <c r="C5" s="5" t="n">
        <v>4334</v>
      </c>
    </row>
    <row r="6">
      <c r="A6" s="4" t="inlineStr">
        <is>
          <t>Sales and other taxes</t>
        </is>
      </c>
      <c r="B6" s="5" t="n">
        <v>3427</v>
      </c>
      <c r="C6" s="5" t="n">
        <v>3963</v>
      </c>
    </row>
    <row r="7">
      <c r="A7" s="4" t="inlineStr">
        <is>
          <t>Information technology</t>
        </is>
      </c>
      <c r="B7" s="5" t="n">
        <v>3014</v>
      </c>
      <c r="C7" s="5" t="n">
        <v>3176</v>
      </c>
    </row>
    <row r="8">
      <c r="A8" s="4" t="inlineStr">
        <is>
          <t>Advertising</t>
        </is>
      </c>
      <c r="B8" s="5" t="n">
        <v>1788</v>
      </c>
      <c r="C8" s="5" t="n">
        <v>872</v>
      </c>
    </row>
    <row r="9">
      <c r="A9" s="4" t="inlineStr">
        <is>
          <t>Outside professional services</t>
        </is>
      </c>
      <c r="B9" s="5" t="n">
        <v>2212</v>
      </c>
      <c r="C9" s="5" t="n">
        <v>2927</v>
      </c>
    </row>
    <row r="10">
      <c r="A10" s="4" t="inlineStr">
        <is>
          <t>Other accrued expenses</t>
        </is>
      </c>
      <c r="B10" s="5" t="n">
        <v>4532</v>
      </c>
      <c r="C10" s="5" t="n">
        <v>6035</v>
      </c>
    </row>
    <row r="11">
      <c r="A11" s="4" t="inlineStr">
        <is>
          <t>Total accrued expenses</t>
        </is>
      </c>
      <c r="B11" s="6" t="n">
        <v>36299</v>
      </c>
      <c r="C11" s="6" t="n">
        <v>42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6" customWidth="1" min="1" max="1"/>
    <col width="16"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Accrued Expenses - Additional Information (Details) - USD ($)</t>
        </is>
      </c>
      <c r="D1" s="2" t="inlineStr">
        <is>
          <t>3 Months Ended</t>
        </is>
      </c>
      <c r="F1" s="2" t="inlineStr">
        <is>
          <t>6 Months Ended</t>
        </is>
      </c>
    </row>
    <row r="2">
      <c r="B2" s="2" t="inlineStr">
        <is>
          <t>Oct. 06, 2023</t>
        </is>
      </c>
      <c r="C2" s="2" t="inlineStr">
        <is>
          <t>Sep. 29, 2023</t>
        </is>
      </c>
      <c r="D2" s="2" t="inlineStr">
        <is>
          <t>Jun. 30, 2024</t>
        </is>
      </c>
      <c r="E2" s="2" t="inlineStr">
        <is>
          <t>Jun. 30, 2023</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ertising costs</t>
        </is>
      </c>
      <c r="B4" s="4" t="inlineStr">
        <is>
          <t xml:space="preserve"> </t>
        </is>
      </c>
      <c r="C4" s="4" t="inlineStr">
        <is>
          <t xml:space="preserve"> </t>
        </is>
      </c>
      <c r="D4" s="6" t="n">
        <v>8200000</v>
      </c>
      <c r="E4" s="6" t="n">
        <v>8100000</v>
      </c>
      <c r="F4" s="6" t="n">
        <v>17300000</v>
      </c>
      <c r="G4" s="6" t="n">
        <v>17100000</v>
      </c>
      <c r="H4" s="4" t="inlineStr">
        <is>
          <t xml:space="preserve"> </t>
        </is>
      </c>
    </row>
    <row r="5">
      <c r="A5" s="4" t="inlineStr">
        <is>
          <t>Financing Agreement with IPF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agreement amount</t>
        </is>
      </c>
      <c r="B7" s="4" t="inlineStr">
        <is>
          <t xml:space="preserve"> </t>
        </is>
      </c>
      <c r="C7" s="6" t="n">
        <v>2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agreement term</t>
        </is>
      </c>
      <c r="B8" s="4" t="inlineStr">
        <is>
          <t xml:space="preserve"> </t>
        </is>
      </c>
      <c r="C8" s="4" t="inlineStr">
        <is>
          <t>10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agreement first payment due date</t>
        </is>
      </c>
      <c r="B9" s="4" t="inlineStr">
        <is>
          <t xml:space="preserve"> </t>
        </is>
      </c>
      <c r="C9" s="4" t="inlineStr">
        <is>
          <t>Nov.  01,  2023</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interest rate on agreement</t>
        </is>
      </c>
      <c r="B10" s="4" t="inlineStr">
        <is>
          <t xml:space="preserve"> </t>
        </is>
      </c>
      <c r="C10" s="14" t="n">
        <v>0.088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Agreement with IPFS [Member] | 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agreement outstanding amount</t>
        </is>
      </c>
      <c r="B13" s="4" t="inlineStr">
        <is>
          <t xml:space="preserve"> </t>
        </is>
      </c>
      <c r="C13" s="4" t="inlineStr">
        <is>
          <t xml:space="preserve"> </t>
        </is>
      </c>
      <c r="D13" s="5" t="n">
        <v>300000</v>
      </c>
      <c r="E13" s="4" t="inlineStr">
        <is>
          <t xml:space="preserve"> </t>
        </is>
      </c>
      <c r="F13" s="5" t="n">
        <v>300000</v>
      </c>
      <c r="G13" s="4" t="inlineStr">
        <is>
          <t xml:space="preserve"> </t>
        </is>
      </c>
      <c r="H13" s="6" t="n">
        <v>1800000</v>
      </c>
    </row>
    <row r="14">
      <c r="A14" s="4" t="inlineStr">
        <is>
          <t>Financing Agreement with FIF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agreement amount</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agreement term</t>
        </is>
      </c>
      <c r="B17" s="4" t="inlineStr">
        <is>
          <t>9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agreement first payment due date</t>
        </is>
      </c>
      <c r="B18" s="4" t="inlineStr">
        <is>
          <t>Nov.  0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interest rate on agreement</t>
        </is>
      </c>
      <c r="B19" s="14" t="n">
        <v>0.0874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ng Agreement with FIF [Member] | Other Curre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agreement outstanding amount</t>
        </is>
      </c>
      <c r="B22" s="4" t="inlineStr">
        <is>
          <t xml:space="preserve"> </t>
        </is>
      </c>
      <c r="C22" s="4" t="inlineStr">
        <is>
          <t xml:space="preserve"> </t>
        </is>
      </c>
      <c r="D22" s="6" t="n">
        <v>0</v>
      </c>
      <c r="E22" s="4" t="inlineStr">
        <is>
          <t xml:space="preserve"> </t>
        </is>
      </c>
      <c r="F22" s="6" t="n">
        <v>0</v>
      </c>
      <c r="G22" s="4" t="inlineStr">
        <is>
          <t xml:space="preserve"> </t>
        </is>
      </c>
      <c r="H22" s="6" t="n">
        <v>1400000</v>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77" customWidth="1" min="4" max="4"/>
    <col width="14" customWidth="1" min="5" max="5"/>
  </cols>
  <sheetData>
    <row r="1">
      <c r="A1" s="1" t="inlineStr">
        <is>
          <t>Commitments and Contingenc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Losses on inventory purchase commitments</t>
        </is>
      </c>
      <c r="B4" s="6" t="n">
        <v>0</v>
      </c>
      <c r="C4" s="6" t="n">
        <v>300000</v>
      </c>
      <c r="D4" s="6" t="n">
        <v>0</v>
      </c>
      <c r="E4" s="6" t="n">
        <v>400000</v>
      </c>
    </row>
    <row r="5">
      <c r="A5" s="4" t="inlineStr">
        <is>
          <t>Royalty payments</t>
        </is>
      </c>
      <c r="B5" s="4" t="inlineStr">
        <is>
          <t xml:space="preserve"> </t>
        </is>
      </c>
      <c r="C5" s="4" t="inlineStr">
        <is>
          <t xml:space="preserve"> </t>
        </is>
      </c>
      <c r="D5" s="6" t="n">
        <v>2100000</v>
      </c>
      <c r="E5" s="4" t="inlineStr">
        <is>
          <t xml:space="preserve"> </t>
        </is>
      </c>
    </row>
    <row r="6">
      <c r="A6" s="4" t="inlineStr">
        <is>
          <t>Operating lease expiring term</t>
        </is>
      </c>
      <c r="B6" s="4" t="inlineStr">
        <is>
          <t xml:space="preserve"> </t>
        </is>
      </c>
      <c r="C6" s="4" t="inlineStr">
        <is>
          <t xml:space="preserve"> </t>
        </is>
      </c>
      <c r="D6" s="4" t="inlineStr">
        <is>
          <t>leases facilities under noncancelable operating leases expiring through 2029</t>
        </is>
      </c>
      <c r="E6" s="4" t="inlineStr">
        <is>
          <t xml:space="preserve"> </t>
        </is>
      </c>
    </row>
    <row r="7">
      <c r="A7" s="4" t="inlineStr">
        <is>
          <t>Payments during the six months ending December 31, 2024</t>
        </is>
      </c>
      <c r="B7" s="5" t="n">
        <v>1100000</v>
      </c>
      <c r="C7" s="4" t="inlineStr">
        <is>
          <t xml:space="preserve"> </t>
        </is>
      </c>
      <c r="D7" s="6" t="n">
        <v>1100000</v>
      </c>
      <c r="E7" s="4" t="inlineStr">
        <is>
          <t xml:space="preserve"> </t>
        </is>
      </c>
    </row>
    <row r="8">
      <c r="A8" s="4" t="inlineStr">
        <is>
          <t>Payments in 2025</t>
        </is>
      </c>
      <c r="B8" s="5" t="n">
        <v>1000000</v>
      </c>
      <c r="C8" s="4" t="inlineStr">
        <is>
          <t xml:space="preserve"> </t>
        </is>
      </c>
      <c r="D8" s="5" t="n">
        <v>1000000</v>
      </c>
      <c r="E8" s="4" t="inlineStr">
        <is>
          <t xml:space="preserve"> </t>
        </is>
      </c>
    </row>
    <row r="9">
      <c r="A9" s="4" t="inlineStr">
        <is>
          <t>Payments in 2026</t>
        </is>
      </c>
      <c r="B9" s="5" t="n">
        <v>1900000</v>
      </c>
      <c r="C9" s="4" t="inlineStr">
        <is>
          <t xml:space="preserve"> </t>
        </is>
      </c>
      <c r="D9" s="5" t="n">
        <v>1900000</v>
      </c>
      <c r="E9" s="4" t="inlineStr">
        <is>
          <t xml:space="preserve"> </t>
        </is>
      </c>
    </row>
    <row r="10">
      <c r="A10" s="4" t="inlineStr">
        <is>
          <t>Payments in 2027</t>
        </is>
      </c>
      <c r="B10" s="5" t="n">
        <v>1900000</v>
      </c>
      <c r="C10" s="4" t="inlineStr">
        <is>
          <t xml:space="preserve"> </t>
        </is>
      </c>
      <c r="D10" s="5" t="n">
        <v>1900000</v>
      </c>
      <c r="E10" s="4" t="inlineStr">
        <is>
          <t xml:space="preserve"> </t>
        </is>
      </c>
    </row>
    <row r="11">
      <c r="A11" s="4" t="inlineStr">
        <is>
          <t>Payments in 2028</t>
        </is>
      </c>
      <c r="B11" s="5" t="n">
        <v>1900000</v>
      </c>
      <c r="C11" s="4" t="inlineStr">
        <is>
          <t xml:space="preserve"> </t>
        </is>
      </c>
      <c r="D11" s="5" t="n">
        <v>1900000</v>
      </c>
      <c r="E11" s="4" t="inlineStr">
        <is>
          <t xml:space="preserve"> </t>
        </is>
      </c>
    </row>
    <row r="12">
      <c r="A12" s="4" t="inlineStr">
        <is>
          <t>Thereafter</t>
        </is>
      </c>
      <c r="B12" s="6" t="n">
        <v>1900000</v>
      </c>
      <c r="C12" s="4" t="inlineStr">
        <is>
          <t xml:space="preserve"> </t>
        </is>
      </c>
      <c r="D12" s="6" t="n">
        <v>1900000</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Obligation, Fiscal Year Maturity (Details) $ in Thousands</t>
        </is>
      </c>
      <c r="B1" s="2" t="inlineStr">
        <is>
          <t>Jun. 30, 2024 USD ($)</t>
        </is>
      </c>
    </row>
    <row r="2">
      <c r="A2" s="3" t="inlineStr">
        <is>
          <t>Purchase Obligation, Fiscal Year Maturity [Abstract]</t>
        </is>
      </c>
      <c r="B2" s="4" t="inlineStr">
        <is>
          <t xml:space="preserve"> </t>
        </is>
      </c>
    </row>
    <row r="3">
      <c r="A3" s="4" t="inlineStr">
        <is>
          <t>Six months ending December 31, 2024</t>
        </is>
      </c>
      <c r="B3" s="6" t="n">
        <v>18346</v>
      </c>
    </row>
    <row r="4">
      <c r="A4" s="4" t="inlineStr">
        <is>
          <t>Year ending December 31, 2025</t>
        </is>
      </c>
      <c r="B4" s="5" t="n">
        <v>3138</v>
      </c>
    </row>
    <row r="5">
      <c r="A5" s="4" t="inlineStr">
        <is>
          <t>Year ending December 31, 2026</t>
        </is>
      </c>
      <c r="B5" s="5" t="n">
        <v>426</v>
      </c>
    </row>
    <row r="6">
      <c r="A6" s="4" t="inlineStr">
        <is>
          <t>Year ending December 31, 2027</t>
        </is>
      </c>
      <c r="B6" s="5" t="n">
        <v>100</v>
      </c>
    </row>
    <row r="7">
      <c r="A7" s="4" t="inlineStr">
        <is>
          <t>Year ending December 31, 2028</t>
        </is>
      </c>
      <c r="B7" s="5" t="n">
        <v>75</v>
      </c>
    </row>
    <row r="8">
      <c r="A8" s="4" t="inlineStr">
        <is>
          <t>Purchase Obligation</t>
        </is>
      </c>
      <c r="B8" s="6" t="n">
        <v>22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4" customWidth="1" min="8" max="8"/>
    <col width="14" customWidth="1" min="9" max="9"/>
    <col width="80" customWidth="1" min="10" max="10"/>
    <col width="14" customWidth="1" min="11" max="11"/>
    <col width="14" customWidth="1" min="12" max="12"/>
  </cols>
  <sheetData>
    <row r="1">
      <c r="A1" s="1" t="inlineStr">
        <is>
          <t>Debt - Additional Information (Details) - USD ($)</t>
        </is>
      </c>
      <c r="G1" s="2" t="inlineStr">
        <is>
          <t>3 Months Ended</t>
        </is>
      </c>
      <c r="J1" s="2" t="inlineStr">
        <is>
          <t>6 Months Ended</t>
        </is>
      </c>
    </row>
    <row r="2">
      <c r="B2" s="2" t="inlineStr">
        <is>
          <t>Apr. 05, 2024</t>
        </is>
      </c>
      <c r="C2" s="2" t="inlineStr">
        <is>
          <t>Feb. 29, 2024</t>
        </is>
      </c>
      <c r="D2" s="2" t="inlineStr">
        <is>
          <t>Jan. 09, 2024</t>
        </is>
      </c>
      <c r="E2" s="2" t="inlineStr">
        <is>
          <t>Jul. 24, 2023</t>
        </is>
      </c>
      <c r="F2" s="2" t="inlineStr">
        <is>
          <t>Aug. 08, 2022</t>
        </is>
      </c>
      <c r="G2" s="2" t="inlineStr">
        <is>
          <t>Jun. 30, 2024</t>
        </is>
      </c>
      <c r="H2" s="2" t="inlineStr">
        <is>
          <t>Sep. 30, 2023</t>
        </is>
      </c>
      <c r="I2" s="2" t="inlineStr">
        <is>
          <t>Jun. 30, 2023</t>
        </is>
      </c>
      <c r="J2" s="2" t="inlineStr">
        <is>
          <t>Jun. 30, 2024</t>
        </is>
      </c>
      <c r="K2" s="2" t="inlineStr">
        <is>
          <t>Jun. 30, 2023</t>
        </is>
      </c>
      <c r="L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outstanding</t>
        </is>
      </c>
      <c r="B4" s="4" t="inlineStr">
        <is>
          <t xml:space="preserve"> </t>
        </is>
      </c>
      <c r="C4" s="4" t="inlineStr">
        <is>
          <t xml:space="preserve"> </t>
        </is>
      </c>
      <c r="D4" s="4" t="inlineStr">
        <is>
          <t xml:space="preserve"> </t>
        </is>
      </c>
      <c r="E4" s="4" t="inlineStr">
        <is>
          <t xml:space="preserve"> </t>
        </is>
      </c>
      <c r="F4" s="4" t="inlineStr">
        <is>
          <t xml:space="preserve"> </t>
        </is>
      </c>
      <c r="G4" s="6" t="n">
        <v>24532000</v>
      </c>
      <c r="H4" s="4" t="inlineStr">
        <is>
          <t xml:space="preserve"> </t>
        </is>
      </c>
      <c r="I4" s="4" t="inlineStr">
        <is>
          <t xml:space="preserve"> </t>
        </is>
      </c>
      <c r="J4" s="6" t="n">
        <v>24532000</v>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1652000</v>
      </c>
      <c r="H5" s="4" t="inlineStr">
        <is>
          <t xml:space="preserve"> </t>
        </is>
      </c>
      <c r="I5" s="6" t="n">
        <v>2368000</v>
      </c>
      <c r="J5" s="5" t="n">
        <v>3527000</v>
      </c>
      <c r="K5" s="6" t="n">
        <v>4699000</v>
      </c>
      <c r="L5" s="4" t="inlineStr">
        <is>
          <t xml:space="preserve"> </t>
        </is>
      </c>
    </row>
    <row r="6">
      <c r="A6" s="4" t="inlineStr">
        <is>
          <t>Loss on partial debt extinguishment</t>
        </is>
      </c>
      <c r="B6" s="4" t="inlineStr">
        <is>
          <t xml:space="preserve"> </t>
        </is>
      </c>
      <c r="C6" s="4" t="inlineStr">
        <is>
          <t xml:space="preserve"> </t>
        </is>
      </c>
      <c r="D6" s="4" t="inlineStr">
        <is>
          <t xml:space="preserve"> </t>
        </is>
      </c>
      <c r="E6" s="4" t="inlineStr">
        <is>
          <t xml:space="preserve"> </t>
        </is>
      </c>
      <c r="F6" s="4" t="inlineStr">
        <is>
          <t xml:space="preserve"> </t>
        </is>
      </c>
      <c r="G6" s="5" t="n">
        <v>719000</v>
      </c>
      <c r="H6" s="4" t="inlineStr">
        <is>
          <t xml:space="preserve"> </t>
        </is>
      </c>
      <c r="I6" s="4" t="inlineStr">
        <is>
          <t xml:space="preserve"> </t>
        </is>
      </c>
      <c r="J6" s="5" t="n">
        <v>1928000</v>
      </c>
      <c r="K6" s="4" t="inlineStr">
        <is>
          <t xml:space="preserve"> </t>
        </is>
      </c>
      <c r="L6" s="4" t="inlineStr">
        <is>
          <t xml:space="preserve"> </t>
        </is>
      </c>
    </row>
    <row r="7">
      <c r="A7" s="4" t="inlineStr">
        <is>
          <t>Paid in ki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5000</v>
      </c>
      <c r="K7" s="6" t="n">
        <v>746000</v>
      </c>
      <c r="L7" s="4" t="inlineStr">
        <is>
          <t xml:space="preserve"> </t>
        </is>
      </c>
    </row>
    <row r="8">
      <c r="A8" s="4" t="inlineStr">
        <is>
          <t>Irrevocable standby letter of credit</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c r="J8" s="6" t="n">
        <v>100000</v>
      </c>
      <c r="K8" s="4" t="inlineStr">
        <is>
          <t xml:space="preserve"> </t>
        </is>
      </c>
      <c r="L8" s="6" t="n">
        <v>100000</v>
      </c>
    </row>
    <row r="9">
      <c r="A9" s="4" t="inlineStr">
        <is>
          <t>Term Loan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warrant liabilities</t>
        </is>
      </c>
      <c r="B11" s="4" t="inlineStr">
        <is>
          <t xml:space="preserve"> </t>
        </is>
      </c>
      <c r="C11" s="4" t="inlineStr">
        <is>
          <t xml:space="preserve"> </t>
        </is>
      </c>
      <c r="D11" s="4" t="inlineStr">
        <is>
          <t xml:space="preserve"> </t>
        </is>
      </c>
      <c r="E11" s="6" t="n">
        <v>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Loan Warrants [Member] | Fifth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warrant liabiliti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fore 1st Annivers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repayment of 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5</v>
      </c>
      <c r="K17" s="4" t="inlineStr">
        <is>
          <t xml:space="preserve"> </t>
        </is>
      </c>
      <c r="L17" s="4" t="inlineStr">
        <is>
          <t xml:space="preserve"> </t>
        </is>
      </c>
    </row>
    <row r="18">
      <c r="A18" s="4" t="inlineStr">
        <is>
          <t>Before 2nd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repayment of 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3</v>
      </c>
      <c r="K20" s="4" t="inlineStr">
        <is>
          <t xml:space="preserve"> </t>
        </is>
      </c>
      <c r="L20" s="4" t="inlineStr">
        <is>
          <t xml:space="preserve"> </t>
        </is>
      </c>
    </row>
    <row r="21">
      <c r="A21" s="4" t="inlineStr">
        <is>
          <t>Before 3rd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repayment of 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2</v>
      </c>
      <c r="K23" s="4" t="inlineStr">
        <is>
          <t xml:space="preserve"> </t>
        </is>
      </c>
      <c r="L23" s="4" t="inlineStr">
        <is>
          <t xml:space="preserve"> </t>
        </is>
      </c>
    </row>
    <row r="24">
      <c r="A24" s="4" t="inlineStr">
        <is>
          <t>After 3rd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repayment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v>
      </c>
      <c r="K26" s="4" t="inlineStr">
        <is>
          <t xml:space="preserve"> </t>
        </is>
      </c>
      <c r="L26" s="4" t="inlineStr">
        <is>
          <t xml:space="preserve"> </t>
        </is>
      </c>
    </row>
    <row r="27">
      <c r="A27" s="4" t="inlineStr">
        <is>
          <t>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line</t>
        </is>
      </c>
      <c r="B29" s="4" t="inlineStr">
        <is>
          <t xml:space="preserve"> </t>
        </is>
      </c>
      <c r="C29" s="4" t="inlineStr">
        <is>
          <t xml:space="preserve"> </t>
        </is>
      </c>
      <c r="D29" s="4" t="inlineStr">
        <is>
          <t xml:space="preserve"> </t>
        </is>
      </c>
      <c r="E29" s="4" t="inlineStr">
        <is>
          <t xml:space="preserve"> </t>
        </is>
      </c>
      <c r="F29" s="6" t="n">
        <v>5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Feb.  08,  2026</t>
        </is>
      </c>
      <c r="F30" s="4" t="inlineStr">
        <is>
          <t xml:space="preserve"> </t>
        </is>
      </c>
      <c r="G30" s="4" t="inlineStr">
        <is>
          <t xml:space="preserve"> </t>
        </is>
      </c>
      <c r="H30" s="4" t="inlineStr">
        <is>
          <t xml:space="preserve"> </t>
        </is>
      </c>
      <c r="I30" s="4" t="inlineStr">
        <is>
          <t xml:space="preserve"> </t>
        </is>
      </c>
      <c r="J30" s="4" t="inlineStr">
        <is>
          <t>Aug.  08,  2026</t>
        </is>
      </c>
      <c r="K30" s="4" t="inlineStr">
        <is>
          <t xml:space="preserve"> </t>
        </is>
      </c>
      <c r="L30" s="4" t="inlineStr">
        <is>
          <t xml:space="preserve"> </t>
        </is>
      </c>
    </row>
    <row r="31">
      <c r="A31" s="4" t="inlineStr">
        <is>
          <t>Percentage of interest rate during period</t>
        </is>
      </c>
      <c r="B31" s="4" t="inlineStr">
        <is>
          <t xml:space="preserve"> </t>
        </is>
      </c>
      <c r="C31" s="4" t="inlineStr">
        <is>
          <t xml:space="preserve"> </t>
        </is>
      </c>
      <c r="D31" s="4" t="inlineStr">
        <is>
          <t xml:space="preserve"> </t>
        </is>
      </c>
      <c r="E31" s="4" t="inlineStr">
        <is>
          <t xml:space="preserve"> </t>
        </is>
      </c>
      <c r="F31" s="11" t="n">
        <v>0.0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t>
        </is>
      </c>
      <c r="B32" s="4" t="inlineStr">
        <is>
          <t xml:space="preserve"> </t>
        </is>
      </c>
      <c r="C32" s="4" t="inlineStr">
        <is>
          <t xml:space="preserve"> </t>
        </is>
      </c>
      <c r="D32" s="4" t="inlineStr">
        <is>
          <t xml:space="preserve"> </t>
        </is>
      </c>
      <c r="E32" s="6" t="n">
        <v>100000</v>
      </c>
      <c r="F32" s="4" t="inlineStr">
        <is>
          <t xml:space="preserve"> </t>
        </is>
      </c>
      <c r="G32" s="5" t="n">
        <v>1600000</v>
      </c>
      <c r="H32" s="4" t="inlineStr">
        <is>
          <t xml:space="preserve"> </t>
        </is>
      </c>
      <c r="I32" s="4" t="inlineStr">
        <is>
          <t xml:space="preserve"> </t>
        </is>
      </c>
      <c r="J32" s="6" t="n">
        <v>3400000</v>
      </c>
      <c r="K32" s="4" t="inlineStr">
        <is>
          <t xml:space="preserve"> </t>
        </is>
      </c>
      <c r="L32" s="4" t="inlineStr">
        <is>
          <t xml:space="preserve"> </t>
        </is>
      </c>
    </row>
    <row r="33">
      <c r="A33" s="4" t="inlineStr">
        <is>
          <t>Financial covenants, minimum revenue levels required each quarter prior to December 31, 2024</t>
        </is>
      </c>
      <c r="B33" s="4" t="inlineStr">
        <is>
          <t xml:space="preserve"> </t>
        </is>
      </c>
      <c r="C33" s="4" t="inlineStr">
        <is>
          <t xml:space="preserve"> </t>
        </is>
      </c>
      <c r="D33" s="4" t="inlineStr">
        <is>
          <t xml:space="preserve"> </t>
        </is>
      </c>
      <c r="E33" s="5" t="n">
        <v>1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ancial covenants, minimum revenue levels required, thereafter and prior to December 31, 2025</t>
        </is>
      </c>
      <c r="B34" s="4" t="inlineStr">
        <is>
          <t xml:space="preserve"> </t>
        </is>
      </c>
      <c r="C34" s="4" t="inlineStr">
        <is>
          <t xml:space="preserve"> </t>
        </is>
      </c>
      <c r="D34" s="4" t="inlineStr">
        <is>
          <t xml:space="preserve"> </t>
        </is>
      </c>
      <c r="E34" s="5" t="n">
        <v>12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ancial covenants, minimum liquidity levels required each quarter prior to March 31, 2024</t>
        </is>
      </c>
      <c r="B35" s="4" t="inlineStr">
        <is>
          <t xml:space="preserve"> </t>
        </is>
      </c>
      <c r="C35" s="4" t="inlineStr">
        <is>
          <t xml:space="preserve"> </t>
        </is>
      </c>
      <c r="D35" s="4" t="inlineStr">
        <is>
          <t xml:space="preserve"> </t>
        </is>
      </c>
      <c r="E35" s="5" t="n">
        <v>2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ial covenants, minimum liquidity levels required, thereafter</t>
        </is>
      </c>
      <c r="B36" s="4" t="inlineStr">
        <is>
          <t xml:space="preserve"> </t>
        </is>
      </c>
      <c r="C36" s="6" t="n">
        <v>22000000</v>
      </c>
      <c r="D36" s="6" t="n">
        <v>24000000</v>
      </c>
      <c r="E36" s="6" t="n">
        <v>2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ird-party debt issuance costs</t>
        </is>
      </c>
      <c r="B37" s="4" t="inlineStr">
        <is>
          <t xml:space="preserve"> </t>
        </is>
      </c>
      <c r="C37" s="4" t="inlineStr">
        <is>
          <t xml:space="preserve"> </t>
        </is>
      </c>
      <c r="D37" s="4" t="inlineStr">
        <is>
          <t xml:space="preserve"> </t>
        </is>
      </c>
      <c r="E37" s="4" t="inlineStr">
        <is>
          <t xml:space="preserve"> </t>
        </is>
      </c>
      <c r="F37" s="6" t="n">
        <v>42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vesting percentage first year</t>
        </is>
      </c>
      <c r="B38" s="4" t="inlineStr">
        <is>
          <t xml:space="preserve"> </t>
        </is>
      </c>
      <c r="C38" s="4" t="inlineStr">
        <is>
          <t xml:space="preserve"> </t>
        </is>
      </c>
      <c r="D38" s="4" t="inlineStr">
        <is>
          <t xml:space="preserve"> </t>
        </is>
      </c>
      <c r="E38" s="4" t="inlineStr">
        <is>
          <t xml:space="preserve"> </t>
        </is>
      </c>
      <c r="F38" s="11" t="n">
        <v>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vesting percentage second year</t>
        </is>
      </c>
      <c r="B39" s="4" t="inlineStr">
        <is>
          <t xml:space="preserve"> </t>
        </is>
      </c>
      <c r="C39" s="4" t="inlineStr">
        <is>
          <t xml:space="preserve"> </t>
        </is>
      </c>
      <c r="D39" s="4" t="inlineStr">
        <is>
          <t xml:space="preserve"> </t>
        </is>
      </c>
      <c r="E39" s="4" t="inlineStr">
        <is>
          <t xml:space="preserve"> </t>
        </is>
      </c>
      <c r="F39" s="11" t="n">
        <v>0.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vesting percentage third year</t>
        </is>
      </c>
      <c r="B40" s="4" t="inlineStr">
        <is>
          <t xml:space="preserve"> </t>
        </is>
      </c>
      <c r="C40" s="4" t="inlineStr">
        <is>
          <t xml:space="preserve"> </t>
        </is>
      </c>
      <c r="D40" s="4" t="inlineStr">
        <is>
          <t xml:space="preserve"> </t>
        </is>
      </c>
      <c r="E40" s="4" t="inlineStr">
        <is>
          <t xml:space="preserve"> </t>
        </is>
      </c>
      <c r="F40" s="11" t="n">
        <v>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vesting percentage fourth year</t>
        </is>
      </c>
      <c r="B41" s="4" t="inlineStr">
        <is>
          <t xml:space="preserve"> </t>
        </is>
      </c>
      <c r="C41" s="4" t="inlineStr">
        <is>
          <t xml:space="preserve"> </t>
        </is>
      </c>
      <c r="D41" s="4" t="inlineStr">
        <is>
          <t xml:space="preserve"> </t>
        </is>
      </c>
      <c r="E41" s="4" t="inlineStr">
        <is>
          <t xml:space="preserve"> </t>
        </is>
      </c>
      <c r="F41" s="11"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 xml:space="preserve"> </t>
        </is>
      </c>
      <c r="F42" s="4" t="inlineStr">
        <is>
          <t>7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of warrant liabilities</t>
        </is>
      </c>
      <c r="B43" s="4" t="inlineStr">
        <is>
          <t xml:space="preserve"> </t>
        </is>
      </c>
      <c r="C43" s="4" t="inlineStr">
        <is>
          <t xml:space="preserve"> </t>
        </is>
      </c>
      <c r="D43" s="4" t="inlineStr">
        <is>
          <t xml:space="preserve"> </t>
        </is>
      </c>
      <c r="E43" s="4" t="inlineStr">
        <is>
          <t xml:space="preserve"> </t>
        </is>
      </c>
      <c r="F43" s="6" t="n">
        <v>52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nnual amortization, periodic payment</t>
        </is>
      </c>
      <c r="B44" s="4" t="inlineStr">
        <is>
          <t xml:space="preserve"> </t>
        </is>
      </c>
      <c r="C44" s="4" t="inlineStr">
        <is>
          <t xml:space="preserve"> </t>
        </is>
      </c>
      <c r="D44" s="4" t="inlineStr">
        <is>
          <t xml:space="preserve"> </t>
        </is>
      </c>
      <c r="E44" s="4" t="inlineStr">
        <is>
          <t xml:space="preserve"> </t>
        </is>
      </c>
      <c r="F44" s="4" t="inlineStr">
        <is>
          <t>quarterly</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payments on Term Loan for first year</t>
        </is>
      </c>
      <c r="B45" s="4" t="inlineStr">
        <is>
          <t xml:space="preserve"> </t>
        </is>
      </c>
      <c r="C45" s="4" t="inlineStr">
        <is>
          <t xml:space="preserve"> </t>
        </is>
      </c>
      <c r="D45" s="4" t="inlineStr">
        <is>
          <t xml:space="preserve"> </t>
        </is>
      </c>
      <c r="E45" s="4" t="inlineStr">
        <is>
          <t xml:space="preserve"> </t>
        </is>
      </c>
      <c r="F45" s="6" t="n">
        <v>1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ncipal payments on Term Loan Thereafter</t>
        </is>
      </c>
      <c r="B46" s="4" t="inlineStr">
        <is>
          <t xml:space="preserve"> </t>
        </is>
      </c>
      <c r="C46" s="4" t="inlineStr">
        <is>
          <t xml:space="preserve"> </t>
        </is>
      </c>
      <c r="D46" s="4" t="inlineStr">
        <is>
          <t xml:space="preserve"> </t>
        </is>
      </c>
      <c r="E46" s="4" t="inlineStr">
        <is>
          <t xml:space="preserve"> </t>
        </is>
      </c>
      <c r="F46" s="6" t="n">
        <v>25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ase in rate of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02</v>
      </c>
      <c r="K47" s="4" t="inlineStr">
        <is>
          <t xml:space="preserve"> </t>
        </is>
      </c>
      <c r="L47" s="4" t="inlineStr">
        <is>
          <t xml:space="preserve"> </t>
        </is>
      </c>
    </row>
    <row r="48">
      <c r="A48" s="4" t="inlineStr">
        <is>
          <t>Percentage of repayment of debt instrument</t>
        </is>
      </c>
      <c r="B48" s="4" t="inlineStr">
        <is>
          <t xml:space="preserve"> </t>
        </is>
      </c>
      <c r="C48" s="11" t="n">
        <v>0.03</v>
      </c>
      <c r="D48" s="11" t="n">
        <v>0.03</v>
      </c>
      <c r="E48" s="11" t="n">
        <v>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rtial prepayment on term loan</t>
        </is>
      </c>
      <c r="B49" s="4" t="inlineStr">
        <is>
          <t xml:space="preserve"> </t>
        </is>
      </c>
      <c r="C49" s="6" t="n">
        <v>5500000</v>
      </c>
      <c r="D49" s="6" t="n">
        <v>1000000</v>
      </c>
      <c r="E49" s="6" t="n">
        <v>1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rite off of unamortized debt discount and debt issuance costs</t>
        </is>
      </c>
      <c r="B50" s="4" t="inlineStr">
        <is>
          <t xml:space="preserve"> </t>
        </is>
      </c>
      <c r="C50" s="5" t="n">
        <v>800000</v>
      </c>
      <c r="D50" s="5" t="n">
        <v>200000</v>
      </c>
      <c r="E50" s="5" t="n">
        <v>2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ss on partial debt extinguishment</t>
        </is>
      </c>
      <c r="B51" s="4" t="inlineStr">
        <is>
          <t xml:space="preserve"> </t>
        </is>
      </c>
      <c r="C51" s="5" t="n">
        <v>1000000</v>
      </c>
      <c r="D51" s="5" t="n">
        <v>200000</v>
      </c>
      <c r="E51" s="4" t="inlineStr">
        <is>
          <t xml:space="preserve"> </t>
        </is>
      </c>
      <c r="F51" s="4" t="inlineStr">
        <is>
          <t xml:space="preserve"> </t>
        </is>
      </c>
      <c r="G51" s="4" t="inlineStr">
        <is>
          <t xml:space="preserve"> </t>
        </is>
      </c>
      <c r="H51" s="6" t="n">
        <v>3200000</v>
      </c>
      <c r="I51" s="4" t="inlineStr">
        <is>
          <t xml:space="preserve"> </t>
        </is>
      </c>
      <c r="J51" s="4" t="inlineStr">
        <is>
          <t xml:space="preserve"> </t>
        </is>
      </c>
      <c r="K51" s="4" t="inlineStr">
        <is>
          <t xml:space="preserve"> </t>
        </is>
      </c>
      <c r="L51" s="4" t="inlineStr">
        <is>
          <t xml:space="preserve"> </t>
        </is>
      </c>
    </row>
    <row r="52">
      <c r="A52" s="4" t="inlineStr">
        <is>
          <t>Financial covenants, minimum liquidity levels required through March 31, 2024</t>
        </is>
      </c>
      <c r="B52" s="4" t="inlineStr">
        <is>
          <t xml:space="preserve"> </t>
        </is>
      </c>
      <c r="C52" s="5" t="n">
        <v>17000000</v>
      </c>
      <c r="D52" s="6" t="n">
        <v>19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epayment premium</t>
        </is>
      </c>
      <c r="B53" s="4" t="inlineStr">
        <is>
          <t xml:space="preserve"> </t>
        </is>
      </c>
      <c r="C53" s="6" t="n">
        <v>200000</v>
      </c>
      <c r="D53" s="4" t="inlineStr">
        <is>
          <t xml:space="preserve"> </t>
        </is>
      </c>
      <c r="E53" s="5" t="n">
        <v>8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id in kind interest</t>
        </is>
      </c>
      <c r="B54" s="4" t="inlineStr">
        <is>
          <t xml:space="preserve"> </t>
        </is>
      </c>
      <c r="C54" s="4" t="inlineStr">
        <is>
          <t xml:space="preserve"> </t>
        </is>
      </c>
      <c r="D54" s="4" t="inlineStr">
        <is>
          <t xml:space="preserve"> </t>
        </is>
      </c>
      <c r="E54" s="6" t="n">
        <v>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erm Loan [Member] | Fifth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s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25400000</v>
      </c>
      <c r="H57" s="4" t="inlineStr">
        <is>
          <t xml:space="preserve"> </t>
        </is>
      </c>
      <c r="I57" s="4" t="inlineStr">
        <is>
          <t xml:space="preserve"> </t>
        </is>
      </c>
      <c r="J57" s="6" t="n">
        <v>25400000</v>
      </c>
      <c r="K57" s="4" t="inlineStr">
        <is>
          <t xml:space="preserve"> </t>
        </is>
      </c>
      <c r="L57" s="4" t="inlineStr">
        <is>
          <t xml:space="preserve"> </t>
        </is>
      </c>
    </row>
    <row r="58">
      <c r="A58" s="4" t="inlineStr">
        <is>
          <t>Financial covenants, minimum revenue levels required each quarter prior to December 31, 2024</t>
        </is>
      </c>
      <c r="B58" s="5" t="n">
        <v>1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inancial covenants, minimum liquidity levels required, next 12 months</t>
        </is>
      </c>
      <c r="B59" s="5" t="n">
        <v>11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inancial covenants, minimum liquidity levels required, thereafter</t>
        </is>
      </c>
      <c r="B60" s="6" t="n">
        <v>18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repayment of debt instrument</t>
        </is>
      </c>
      <c r="B61" s="11" t="n">
        <v>0.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artial prepayment on term loan</t>
        </is>
      </c>
      <c r="B62" s="6" t="n">
        <v>4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rite off of unamortized debt discount and debt issuance costs</t>
        </is>
      </c>
      <c r="B63" s="5" t="n">
        <v>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ss on partial debt extinguishment</t>
        </is>
      </c>
      <c r="B64" s="4" t="inlineStr">
        <is>
          <t xml:space="preserve"> </t>
        </is>
      </c>
      <c r="C64" s="4" t="inlineStr">
        <is>
          <t xml:space="preserve"> </t>
        </is>
      </c>
      <c r="D64" s="4" t="inlineStr">
        <is>
          <t xml:space="preserve"> </t>
        </is>
      </c>
      <c r="E64" s="4" t="inlineStr">
        <is>
          <t xml:space="preserve"> </t>
        </is>
      </c>
      <c r="F64" s="4" t="inlineStr">
        <is>
          <t xml:space="preserve"> </t>
        </is>
      </c>
      <c r="G64" s="6" t="n">
        <v>-700000</v>
      </c>
      <c r="H64" s="4" t="inlineStr">
        <is>
          <t xml:space="preserve"> </t>
        </is>
      </c>
      <c r="I64" s="4" t="inlineStr">
        <is>
          <t xml:space="preserve"> </t>
        </is>
      </c>
      <c r="J64" s="6" t="n">
        <v>-700000</v>
      </c>
      <c r="K64" s="4" t="inlineStr">
        <is>
          <t xml:space="preserve"> </t>
        </is>
      </c>
      <c r="L64" s="4" t="inlineStr">
        <is>
          <t xml:space="preserve"> </t>
        </is>
      </c>
    </row>
    <row r="65">
      <c r="A65" s="4" t="inlineStr">
        <is>
          <t>Prepayment premium</t>
        </is>
      </c>
      <c r="B65" s="5"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id in kind interest</t>
        </is>
      </c>
      <c r="B66" s="6" t="n">
        <v>6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erm Loan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warrants issued</t>
        </is>
      </c>
      <c r="B69" s="4" t="inlineStr">
        <is>
          <t xml:space="preserve"> </t>
        </is>
      </c>
      <c r="C69" s="4" t="inlineStr">
        <is>
          <t xml:space="preserve"> </t>
        </is>
      </c>
      <c r="D69" s="4" t="inlineStr">
        <is>
          <t xml:space="preserve"> </t>
        </is>
      </c>
      <c r="E69" s="4" t="inlineStr">
        <is>
          <t xml:space="preserve"> </t>
        </is>
      </c>
      <c r="F69" s="5" t="n">
        <v>9433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of warrants or rights exercise price per share</t>
        </is>
      </c>
      <c r="B70" s="4" t="inlineStr">
        <is>
          <t xml:space="preserve"> </t>
        </is>
      </c>
      <c r="C70" s="4" t="inlineStr">
        <is>
          <t xml:space="preserve"> </t>
        </is>
      </c>
      <c r="D70" s="4" t="inlineStr">
        <is>
          <t xml:space="preserve"> </t>
        </is>
      </c>
      <c r="E70" s="7" t="n">
        <v>20.5</v>
      </c>
      <c r="F70" s="7" t="n">
        <v>9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rease in number of shares purchased upon exercise</t>
        </is>
      </c>
      <c r="B71" s="4" t="inlineStr">
        <is>
          <t xml:space="preserve"> </t>
        </is>
      </c>
      <c r="C71" s="4" t="inlineStr">
        <is>
          <t xml:space="preserve"> </t>
        </is>
      </c>
      <c r="D71" s="4" t="inlineStr">
        <is>
          <t xml:space="preserve"> </t>
        </is>
      </c>
      <c r="E71" s="4" t="inlineStr">
        <is>
          <t xml:space="preserve"> </t>
        </is>
      </c>
      <c r="F71" s="5" t="n">
        <v>9748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erm Loan [Member] | Common Class A [Member] | Term Loan Warrants [Member] | Fifth Amend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lass of warrants or rights exercise price per share</t>
        </is>
      </c>
      <c r="B74" s="9" t="n">
        <v>9.16</v>
      </c>
      <c r="C74" s="4" t="inlineStr">
        <is>
          <t xml:space="preserve"> </t>
        </is>
      </c>
      <c r="D74" s="4" t="inlineStr">
        <is>
          <t xml:space="preserve"> </t>
        </is>
      </c>
      <c r="E74" s="7" t="n">
        <v>20.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rm Loan [Member] | Secured Overnight Financing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interest rate on agreement</t>
        </is>
      </c>
      <c r="B77" s="4" t="inlineStr">
        <is>
          <t xml:space="preserve"> </t>
        </is>
      </c>
      <c r="C77" s="4" t="inlineStr">
        <is>
          <t xml:space="preserve"> </t>
        </is>
      </c>
      <c r="D77" s="4" t="inlineStr">
        <is>
          <t xml:space="preserve"> </t>
        </is>
      </c>
      <c r="E77" s="4" t="inlineStr">
        <is>
          <t xml:space="preserve"> </t>
        </is>
      </c>
      <c r="F77" s="14" t="n">
        <v>0.061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interest rate during period</t>
        </is>
      </c>
      <c r="B78" s="4" t="inlineStr">
        <is>
          <t xml:space="preserve"> </t>
        </is>
      </c>
      <c r="C78" s="4" t="inlineStr">
        <is>
          <t xml:space="preserve"> </t>
        </is>
      </c>
      <c r="D78" s="4" t="inlineStr">
        <is>
          <t xml:space="preserve"> </t>
        </is>
      </c>
      <c r="E78" s="4" t="inlineStr">
        <is>
          <t xml:space="preserve"> </t>
        </is>
      </c>
      <c r="F78" s="14" t="n">
        <v>0.0714999999999999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effectiv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14" t="n">
        <v>0.2271</v>
      </c>
      <c r="H79" s="4" t="inlineStr">
        <is>
          <t xml:space="preserve"> </t>
        </is>
      </c>
      <c r="I79" s="4" t="inlineStr">
        <is>
          <t xml:space="preserve"> </t>
        </is>
      </c>
      <c r="J79" s="14" t="n">
        <v>0.2271</v>
      </c>
      <c r="K79" s="4" t="inlineStr">
        <is>
          <t xml:space="preserve"> </t>
        </is>
      </c>
      <c r="L79" s="4" t="inlineStr">
        <is>
          <t xml:space="preserve"> </t>
        </is>
      </c>
    </row>
    <row r="80">
      <c r="A80" s="4" t="inlineStr">
        <is>
          <t>Debt instrument, cash interest rate</t>
        </is>
      </c>
      <c r="B80" s="4" t="inlineStr">
        <is>
          <t xml:space="preserve"> </t>
        </is>
      </c>
      <c r="C80" s="4" t="inlineStr">
        <is>
          <t xml:space="preserve"> </t>
        </is>
      </c>
      <c r="D80" s="4" t="inlineStr">
        <is>
          <t xml:space="preserve"> </t>
        </is>
      </c>
      <c r="E80" s="4" t="inlineStr">
        <is>
          <t xml:space="preserve"> </t>
        </is>
      </c>
      <c r="F80" s="4" t="inlineStr">
        <is>
          <t xml:space="preserve"> </t>
        </is>
      </c>
      <c r="G80" s="14" t="n">
        <v>0.1275</v>
      </c>
      <c r="H80" s="4" t="inlineStr">
        <is>
          <t xml:space="preserve"> </t>
        </is>
      </c>
      <c r="I80" s="4" t="inlineStr">
        <is>
          <t xml:space="preserve"> </t>
        </is>
      </c>
      <c r="J80" s="14" t="n">
        <v>0.1275</v>
      </c>
      <c r="K80" s="4" t="inlineStr">
        <is>
          <t xml:space="preserve"> </t>
        </is>
      </c>
      <c r="L80" s="4" t="inlineStr">
        <is>
          <t xml:space="preserve"> </t>
        </is>
      </c>
    </row>
    <row r="81">
      <c r="A81" s="4" t="inlineStr">
        <is>
          <t>Term Loan [Member] | Secured Overnight Financing Rate [Member] | Floor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age of interest rate during period</t>
        </is>
      </c>
      <c r="B83" s="4" t="inlineStr">
        <is>
          <t xml:space="preserve"> </t>
        </is>
      </c>
      <c r="C83" s="4" t="inlineStr">
        <is>
          <t xml:space="preserve"> </t>
        </is>
      </c>
      <c r="D83" s="4" t="inlineStr">
        <is>
          <t xml:space="preserve"> </t>
        </is>
      </c>
      <c r="E83" s="4" t="inlineStr">
        <is>
          <t xml:space="preserve"> </t>
        </is>
      </c>
      <c r="F83" s="11" t="n">
        <v>0.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erm Loan [Member] | Federal Funds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centage of interest rate during period</t>
        </is>
      </c>
      <c r="B86" s="4" t="inlineStr">
        <is>
          <t xml:space="preserve"> </t>
        </is>
      </c>
      <c r="C86" s="4" t="inlineStr">
        <is>
          <t xml:space="preserve"> </t>
        </is>
      </c>
      <c r="D86" s="4" t="inlineStr">
        <is>
          <t xml:space="preserve"> </t>
        </is>
      </c>
      <c r="E86" s="4" t="inlineStr">
        <is>
          <t xml:space="preserve"> </t>
        </is>
      </c>
      <c r="F86" s="14" t="n">
        <v>0.00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erm Loan [Member] | One Month SOF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centage of interest rate during period</t>
        </is>
      </c>
      <c r="B89" s="4" t="inlineStr">
        <is>
          <t xml:space="preserve"> </t>
        </is>
      </c>
      <c r="C89" s="4" t="inlineStr">
        <is>
          <t xml:space="preserve"> </t>
        </is>
      </c>
      <c r="D89" s="4" t="inlineStr">
        <is>
          <t xml:space="preserve"> </t>
        </is>
      </c>
      <c r="E89" s="4" t="inlineStr">
        <is>
          <t xml:space="preserve"> </t>
        </is>
      </c>
      <c r="F89" s="11" t="n">
        <v>0.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erm Loan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of credit facility, additional amount of incremental facility</t>
        </is>
      </c>
      <c r="B92" s="4" t="inlineStr">
        <is>
          <t xml:space="preserve"> </t>
        </is>
      </c>
      <c r="C92" s="4" t="inlineStr">
        <is>
          <t xml:space="preserve"> </t>
        </is>
      </c>
      <c r="D92" s="4" t="inlineStr">
        <is>
          <t xml:space="preserve"> </t>
        </is>
      </c>
      <c r="E92" s="4" t="inlineStr">
        <is>
          <t xml:space="preserve"> </t>
        </is>
      </c>
      <c r="F92" s="6" t="n">
        <v>2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erm Loan [Member] | Paid in Kin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centage of interest paid in kind</t>
        </is>
      </c>
      <c r="B95" s="4" t="inlineStr">
        <is>
          <t xml:space="preserve"> </t>
        </is>
      </c>
      <c r="C95" s="4" t="inlineStr">
        <is>
          <t xml:space="preserve"> </t>
        </is>
      </c>
      <c r="D95" s="4" t="inlineStr">
        <is>
          <t xml:space="preserve"> </t>
        </is>
      </c>
      <c r="E95" s="11" t="n">
        <v>0.0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erm Loan [Member] | Paid in Kind [Member] | Fifth Amend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rcentage of interest paid in kind</t>
        </is>
      </c>
      <c r="B98" s="11" t="n">
        <v>0.0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erm Loan [Member] | Paid in Kind [Member] | Secured Overnight Financing R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ercentage of interest paid in kind</t>
        </is>
      </c>
      <c r="B101" s="4" t="inlineStr">
        <is>
          <t xml:space="preserve"> </t>
        </is>
      </c>
      <c r="C101" s="4" t="inlineStr">
        <is>
          <t xml:space="preserve"> </t>
        </is>
      </c>
      <c r="D101" s="4" t="inlineStr">
        <is>
          <t xml:space="preserve"> </t>
        </is>
      </c>
      <c r="E101" s="4" t="inlineStr">
        <is>
          <t xml:space="preserve"> </t>
        </is>
      </c>
      <c r="F101" s="11" t="n">
        <v>0.0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etter of Credi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Dec.  06,  2024</t>
        </is>
      </c>
      <c r="K104" s="4" t="inlineStr">
        <is>
          <t xml:space="preserve"> </t>
        </is>
      </c>
      <c r="L104" s="4" t="inlineStr">
        <is>
          <t xml:space="preserve"> </t>
        </is>
      </c>
    </row>
    <row r="105">
      <c r="A105" s="4" t="inlineStr">
        <is>
          <t>Irrevocable standby letter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6" t="n">
        <v>100000</v>
      </c>
      <c r="H105" s="4" t="inlineStr">
        <is>
          <t xml:space="preserve"> </t>
        </is>
      </c>
      <c r="I105" s="4" t="inlineStr">
        <is>
          <t xml:space="preserve"> </t>
        </is>
      </c>
      <c r="J105" s="6" t="n">
        <v>100000</v>
      </c>
      <c r="K105" s="4" t="inlineStr">
        <is>
          <t xml:space="preserve"> </t>
        </is>
      </c>
      <c r="L105" s="6" t="n">
        <v>100000</v>
      </c>
    </row>
    <row r="106">
      <c r="A106" s="4" t="inlineStr">
        <is>
          <t>Debt instrument, maturity date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This letter of credit expires on December 6, 2024 and is automatically extended for one-year terms unless notice of non-renewal is provided 60 days prior to the end of the applicable term.</t>
        </is>
      </c>
      <c r="K106" s="4" t="inlineStr">
        <is>
          <t xml:space="preserve"> </t>
        </is>
      </c>
      <c r="L106" s="4" t="inlineStr">
        <is>
          <t xml:space="preserve"> </t>
        </is>
      </c>
    </row>
  </sheetData>
  <mergeCells count="3">
    <mergeCell ref="A1:A2"/>
    <mergeCell ref="G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Amounts of Payments Due and Reconciliation of Debt Balances, Net of Debt Discount and Debt Issuance Cost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ix months ending December 31, 2024</t>
        </is>
      </c>
      <c r="B3" s="6" t="n">
        <v>938</v>
      </c>
      <c r="C3" s="4" t="inlineStr">
        <is>
          <t xml:space="preserve"> </t>
        </is>
      </c>
    </row>
    <row r="4">
      <c r="A4" s="4" t="inlineStr">
        <is>
          <t>Year ending December 31, 2025</t>
        </is>
      </c>
      <c r="B4" s="5" t="n">
        <v>2500</v>
      </c>
      <c r="C4" s="4" t="inlineStr">
        <is>
          <t xml:space="preserve"> </t>
        </is>
      </c>
    </row>
    <row r="5">
      <c r="A5" s="4" t="inlineStr">
        <is>
          <t>Year ending December 31, 2026</t>
        </is>
      </c>
      <c r="B5" s="5" t="n">
        <v>21094</v>
      </c>
      <c r="C5" s="4" t="inlineStr">
        <is>
          <t xml:space="preserve"> </t>
        </is>
      </c>
    </row>
    <row r="6">
      <c r="A6" s="4" t="inlineStr">
        <is>
          <t>Total debt</t>
        </is>
      </c>
      <c r="B6" s="5" t="n">
        <v>24532</v>
      </c>
      <c r="C6" s="4" t="inlineStr">
        <is>
          <t xml:space="preserve"> </t>
        </is>
      </c>
    </row>
    <row r="7">
      <c r="A7" s="4" t="inlineStr">
        <is>
          <t>Less current portion</t>
        </is>
      </c>
      <c r="B7" s="5" t="n">
        <v>-2188</v>
      </c>
      <c r="C7" s="6" t="n">
        <v>-8068</v>
      </c>
    </row>
    <row r="8">
      <c r="A8" s="4" t="inlineStr">
        <is>
          <t>Less unamortized debt discount and debt issuance costs</t>
        </is>
      </c>
      <c r="B8" s="5" t="n">
        <v>-3901</v>
      </c>
      <c r="C8" s="4" t="inlineStr">
        <is>
          <t xml:space="preserve"> </t>
        </is>
      </c>
    </row>
    <row r="9">
      <c r="A9" s="4" t="inlineStr">
        <is>
          <t>Add capitalized paid-in-kind interest</t>
        </is>
      </c>
      <c r="B9" s="5" t="n">
        <v>828</v>
      </c>
      <c r="C9" s="4" t="inlineStr">
        <is>
          <t xml:space="preserve"> </t>
        </is>
      </c>
    </row>
    <row r="10">
      <c r="A10" s="4" t="inlineStr">
        <is>
          <t>Total long-term debt</t>
        </is>
      </c>
      <c r="B10" s="6" t="n">
        <v>19271</v>
      </c>
      <c r="C10" s="6" t="n">
        <v>214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14" customWidth="1" min="5" max="5"/>
    <col width="40" customWidth="1" min="6" max="6"/>
    <col width="80" customWidth="1" min="7" max="7"/>
    <col width="32" customWidth="1" min="8" max="8"/>
  </cols>
  <sheetData>
    <row r="1">
      <c r="A1" s="1" t="inlineStr">
        <is>
          <t>Stockholders' Equity - Additional Information (Details)</t>
        </is>
      </c>
      <c r="G1" s="2" t="inlineStr">
        <is>
          <t>6 Months Ended</t>
        </is>
      </c>
    </row>
    <row r="2">
      <c r="B2" s="2" t="inlineStr">
        <is>
          <t>Jan. 12, 2024 shares</t>
        </is>
      </c>
      <c r="C2" s="2" t="inlineStr">
        <is>
          <t>Dec. 10, 2023 $ / shares shares</t>
        </is>
      </c>
      <c r="D2" s="2" t="inlineStr">
        <is>
          <t>Nov. 21, 2023</t>
        </is>
      </c>
      <c r="E2" s="2" t="inlineStr">
        <is>
          <t>Nov. 20, 2023</t>
        </is>
      </c>
      <c r="F2" s="2" t="inlineStr">
        <is>
          <t>Jun. 15, 2023 USD ($) $ / shares shares</t>
        </is>
      </c>
      <c r="G2" s="2" t="inlineStr">
        <is>
          <t>Jun. 30, 2024 $ / shares shares</t>
        </is>
      </c>
      <c r="H2" s="2" t="inlineStr">
        <is>
          <t>Dec. 31, 2023 $ / shares shares</t>
        </is>
      </c>
    </row>
    <row r="3">
      <c r="A3" s="4" t="inlineStr">
        <is>
          <t>Number of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000000000</v>
      </c>
      <c r="H3" s="4" t="inlineStr">
        <is>
          <t xml:space="preserve"> </t>
        </is>
      </c>
    </row>
    <row r="4">
      <c r="A4" s="4" t="inlineStr">
        <is>
          <t>Par value of shares authorized | $ / shares</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900000000</v>
      </c>
      <c r="H5" s="5" t="n">
        <v>19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5" t="n">
        <v>100000000</v>
      </c>
    </row>
    <row r="7">
      <c r="A7" s="4" t="inlineStr">
        <is>
          <t>Common stock shares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H7" s="4" t="inlineStr">
        <is>
          <t xml:space="preserve"> </t>
        </is>
      </c>
    </row>
    <row r="8">
      <c r="A8" s="4" t="inlineStr">
        <is>
          <t>Reverse stock split</t>
        </is>
      </c>
      <c r="B8" s="4" t="inlineStr">
        <is>
          <t xml:space="preserve"> </t>
        </is>
      </c>
      <c r="C8" s="4" t="inlineStr">
        <is>
          <t xml:space="preserve"> </t>
        </is>
      </c>
      <c r="D8" s="10" t="n">
        <v>0.02</v>
      </c>
      <c r="E8" s="4" t="inlineStr">
        <is>
          <t xml:space="preserve"> </t>
        </is>
      </c>
      <c r="F8" s="4" t="inlineStr">
        <is>
          <t xml:space="preserve"> </t>
        </is>
      </c>
      <c r="G8" s="4" t="inlineStr">
        <is>
          <t xml:space="preserve"> </t>
        </is>
      </c>
      <c r="H8" s="4" t="inlineStr">
        <is>
          <t xml:space="preserve"> </t>
        </is>
      </c>
    </row>
    <row r="9">
      <c r="A9" s="4" t="inlineStr">
        <is>
          <t>Reverse stock spli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At the 2023 Annual Shareholder Meeting, which was held on November 20, 2023, our stockholders approved an amendment to our second amended and restated certificate of incorporation to effect a reverse stock split of all of our issued and outstanding common stock by a ratio in the range of 1-for-10 to 1-for-50. On November 21, 2023, we effected a 1-for-50 reverse stock split of our issued and outstanding common stock. The reverse stock split ratio and the implementation and the timing of the reverse stock split were determined by our Board. The reverse stock split did not change the authorized number of shares or the par value of our common stock or preferred stock, but did effect a proportional adjustment to the number of common stock outstanding, the per share exercise price and the number of shares of common stock issuable upon the exercise of outstanding stock options, the number of shares of common stock issuable upon the vesting of restricted stock awards ("RSU's"), the number of shares of common stock under the Employee Stock Purchase Plan (the "ESPP"), the conversion rate of our outstanding warrants into common stock and the number of shares of common stock eligible for issuance under our 2021 Stock Plan (the "2021 Plan"). No fractional shares were issued in connection with the reverse stock split. Each stockholder's percentage ownership and proportional voting power generally remained unchanged as a result of the reverse stock split.</t>
        </is>
      </c>
      <c r="H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0.0001</v>
      </c>
      <c r="H10" s="8" t="n">
        <v>0.0001</v>
      </c>
    </row>
    <row r="11">
      <c r="A11" s="4" t="inlineStr">
        <is>
          <t>The Forfeitur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forfeited</t>
        </is>
      </c>
      <c r="B12" s="4" t="inlineStr">
        <is>
          <t xml:space="preserve"> </t>
        </is>
      </c>
      <c r="C12" s="4" t="inlineStr">
        <is>
          <t xml:space="preserve"> </t>
        </is>
      </c>
      <c r="D12" s="4" t="inlineStr">
        <is>
          <t xml:space="preserve"> </t>
        </is>
      </c>
      <c r="E12" s="4" t="inlineStr">
        <is>
          <t xml:space="preserve"> </t>
        </is>
      </c>
      <c r="F12" s="5" t="n">
        <v>160000</v>
      </c>
      <c r="G12" s="4" t="inlineStr">
        <is>
          <t xml:space="preserve"> </t>
        </is>
      </c>
      <c r="H12" s="4" t="inlineStr">
        <is>
          <t xml:space="preserve"> </t>
        </is>
      </c>
    </row>
    <row r="13">
      <c r="A13" s="4" t="inlineStr">
        <is>
          <t>Consideration paid for forfeiture of shares | $</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stock split</t>
        </is>
      </c>
      <c r="B15" s="4" t="inlineStr">
        <is>
          <t xml:space="preserve"> </t>
        </is>
      </c>
      <c r="C15" s="4" t="inlineStr">
        <is>
          <t xml:space="preserve"> </t>
        </is>
      </c>
      <c r="D15" s="4" t="inlineStr">
        <is>
          <t xml:space="preserve"> </t>
        </is>
      </c>
      <c r="E15" s="10" t="n">
        <v>0.02</v>
      </c>
      <c r="F15" s="4" t="inlineStr">
        <is>
          <t xml:space="preserve"> </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rse stock split</t>
        </is>
      </c>
      <c r="B17" s="4" t="inlineStr">
        <is>
          <t xml:space="preserve"> </t>
        </is>
      </c>
      <c r="C17" s="4" t="inlineStr">
        <is>
          <t xml:space="preserve"> </t>
        </is>
      </c>
      <c r="D17" s="4" t="inlineStr">
        <is>
          <t xml:space="preserve"> </t>
        </is>
      </c>
      <c r="E17" s="13" t="n">
        <v>0.1</v>
      </c>
      <c r="F17" s="4" t="inlineStr">
        <is>
          <t xml:space="preserve"> </t>
        </is>
      </c>
      <c r="G17" s="4" t="inlineStr">
        <is>
          <t xml:space="preserve"> </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tock split</t>
        </is>
      </c>
      <c r="B19" s="4" t="inlineStr">
        <is>
          <t xml:space="preserve"> </t>
        </is>
      </c>
      <c r="C19" s="4" t="inlineStr">
        <is>
          <t xml:space="preserve"> </t>
        </is>
      </c>
      <c r="D19" s="10" t="n">
        <v>0.02</v>
      </c>
      <c r="E19" s="4" t="inlineStr">
        <is>
          <t xml:space="preserve"> </t>
        </is>
      </c>
      <c r="F19" s="4" t="inlineStr">
        <is>
          <t xml:space="preserve"> </t>
        </is>
      </c>
      <c r="G19" s="4" t="inlineStr">
        <is>
          <t xml:space="preserve"> </t>
        </is>
      </c>
      <c r="H19" s="4" t="inlineStr">
        <is>
          <t xml:space="preserve"> </t>
        </is>
      </c>
    </row>
    <row r="20">
      <c r="A20" s="4" t="inlineStr">
        <is>
          <t>Securities Purchase Agreement [Member] |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ed, price per share | $ / shares</t>
        </is>
      </c>
      <c r="B21" s="4" t="inlineStr">
        <is>
          <t xml:space="preserve"> </t>
        </is>
      </c>
      <c r="C21" s="8" t="n">
        <v>9.749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s or rights exercise price per share | $ / shares</t>
        </is>
      </c>
      <c r="B22" s="4" t="inlineStr">
        <is>
          <t xml:space="preserve"> </t>
        </is>
      </c>
      <c r="C22" s="8" t="n">
        <v>0.0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ities Purchase Agreement [Member] | Pre-Funded Warran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and sale of shares</t>
        </is>
      </c>
      <c r="B24" s="4" t="inlineStr">
        <is>
          <t xml:space="preserve"> </t>
        </is>
      </c>
      <c r="C24" s="5" t="n">
        <v>12282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Placement [Member] |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and sale of shares</t>
        </is>
      </c>
      <c r="B26" s="4" t="inlineStr">
        <is>
          <t xml:space="preserve"> </t>
        </is>
      </c>
      <c r="C26" s="5" t="n">
        <v>54359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s or rights exercise price per share | $ / shares</t>
        </is>
      </c>
      <c r="B27" s="4" t="inlineStr">
        <is>
          <t xml:space="preserve"> </t>
        </is>
      </c>
      <c r="C27" s="9" t="n">
        <v>11.2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and sale of shares</t>
        </is>
      </c>
      <c r="B29" s="4" t="inlineStr">
        <is>
          <t xml:space="preserve"> </t>
        </is>
      </c>
      <c r="C29" s="5" t="n">
        <v>54359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1600000000</v>
      </c>
      <c r="H31" s="5" t="n">
        <v>1600000000</v>
      </c>
    </row>
    <row r="32">
      <c r="A32" s="4" t="inlineStr">
        <is>
          <t>Common stock shares vo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one vote</t>
        </is>
      </c>
      <c r="H32" s="4" t="inlineStr">
        <is>
          <t xml:space="preserve"> </t>
        </is>
      </c>
    </row>
    <row r="33">
      <c r="A33" s="4" t="inlineStr">
        <is>
          <t>Common stock, par value | $ / shares</t>
        </is>
      </c>
      <c r="B33" s="4" t="inlineStr">
        <is>
          <t xml:space="preserve"> </t>
        </is>
      </c>
      <c r="C33" s="4" t="inlineStr">
        <is>
          <t xml:space="preserve"> </t>
        </is>
      </c>
      <c r="D33" s="4" t="inlineStr">
        <is>
          <t xml:space="preserve"> </t>
        </is>
      </c>
      <c r="E33" s="4" t="inlineStr">
        <is>
          <t xml:space="preserve"> </t>
        </is>
      </c>
      <c r="F33" s="8" t="n">
        <v>0.0001</v>
      </c>
      <c r="G33" s="8" t="n">
        <v>0.0001</v>
      </c>
      <c r="H33" s="8" t="n">
        <v>0.0001</v>
      </c>
    </row>
    <row r="34">
      <c r="A34" s="4" t="inlineStr">
        <is>
          <t>Common Class A [Member] | The Forfeitur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forfeited</t>
        </is>
      </c>
      <c r="B35" s="4" t="inlineStr">
        <is>
          <t xml:space="preserve"> </t>
        </is>
      </c>
      <c r="C35" s="4" t="inlineStr">
        <is>
          <t xml:space="preserve"> </t>
        </is>
      </c>
      <c r="D35" s="4" t="inlineStr">
        <is>
          <t xml:space="preserve"> </t>
        </is>
      </c>
      <c r="E35" s="4" t="inlineStr">
        <is>
          <t xml:space="preserve"> </t>
        </is>
      </c>
      <c r="F35" s="5" t="n">
        <v>63999</v>
      </c>
      <c r="G35" s="4" t="inlineStr">
        <is>
          <t xml:space="preserve"> </t>
        </is>
      </c>
      <c r="H35" s="4" t="inlineStr">
        <is>
          <t xml:space="preserve"> </t>
        </is>
      </c>
    </row>
    <row r="36">
      <c r="A36" s="4" t="inlineStr">
        <is>
          <t>Common Class A [Member] | 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stock, shares converted</t>
        </is>
      </c>
      <c r="B37" s="5" t="n">
        <v>1228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Class A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and sale of shares</t>
        </is>
      </c>
      <c r="B39" s="4" t="inlineStr">
        <is>
          <t xml:space="preserve"> </t>
        </is>
      </c>
      <c r="C39" s="5" t="n">
        <v>42076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issued, price per share | $ / shares</t>
        </is>
      </c>
      <c r="B40" s="4" t="inlineStr">
        <is>
          <t xml:space="preserve"> </t>
        </is>
      </c>
      <c r="C40" s="9" t="n">
        <v>9.7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Class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5" t="n">
        <v>100000000</v>
      </c>
      <c r="H42" s="5" t="n">
        <v>100000000</v>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0.0001</v>
      </c>
      <c r="H43" s="8" t="n">
        <v>0.0001</v>
      </c>
    </row>
    <row r="44">
      <c r="A44" s="4" t="inlineStr">
        <is>
          <t>Common Class 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5" t="n">
        <v>200000000</v>
      </c>
      <c r="H45" s="4" t="inlineStr">
        <is>
          <t xml:space="preserve"> </t>
        </is>
      </c>
    </row>
    <row r="46">
      <c r="A46" s="4" t="inlineStr">
        <is>
          <t>Common stock shares vo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en votes</t>
        </is>
      </c>
      <c r="H46" s="4" t="inlineStr">
        <is>
          <t xml:space="preserve"> </t>
        </is>
      </c>
    </row>
    <row r="47">
      <c r="A47" s="4" t="inlineStr">
        <is>
          <t>Common Class X [Member] | The Forfeitur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forfeited</t>
        </is>
      </c>
      <c r="B48" s="4" t="inlineStr">
        <is>
          <t xml:space="preserve"> </t>
        </is>
      </c>
      <c r="C48" s="4" t="inlineStr">
        <is>
          <t xml:space="preserve"> </t>
        </is>
      </c>
      <c r="D48" s="4" t="inlineStr">
        <is>
          <t xml:space="preserve"> </t>
        </is>
      </c>
      <c r="E48" s="4" t="inlineStr">
        <is>
          <t xml:space="preserve"> </t>
        </is>
      </c>
      <c r="F48" s="5" t="n">
        <v>96001</v>
      </c>
      <c r="G48" s="4" t="inlineStr">
        <is>
          <t xml:space="preserve"> </t>
        </is>
      </c>
      <c r="H48" s="4" t="inlineStr">
        <is>
          <t xml:space="preserve"> </t>
        </is>
      </c>
    </row>
    <row r="49">
      <c r="A49" s="4" t="inlineStr">
        <is>
          <t>Common stock, par value | $ / shares</t>
        </is>
      </c>
      <c r="B49" s="4" t="inlineStr">
        <is>
          <t xml:space="preserve"> </t>
        </is>
      </c>
      <c r="C49" s="4" t="inlineStr">
        <is>
          <t xml:space="preserve"> </t>
        </is>
      </c>
      <c r="D49" s="4" t="inlineStr">
        <is>
          <t xml:space="preserve"> </t>
        </is>
      </c>
      <c r="E49" s="4" t="inlineStr">
        <is>
          <t xml:space="preserve"> </t>
        </is>
      </c>
      <c r="F49" s="8" t="n">
        <v>0.0001</v>
      </c>
      <c r="G49" s="4" t="inlineStr">
        <is>
          <t xml:space="preserve"> </t>
        </is>
      </c>
      <c r="H4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ize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Balances at Beginning</t>
        </is>
      </c>
      <c r="B4" s="6" t="n">
        <v>15</v>
      </c>
      <c r="C4" s="6" t="n">
        <v>-187</v>
      </c>
      <c r="D4" s="6" t="n">
        <v>-23</v>
      </c>
      <c r="E4" s="6" t="n">
        <v>37</v>
      </c>
    </row>
    <row r="5">
      <c r="A5" s="4" t="inlineStr">
        <is>
          <t>Other comprehensive loss before reclassifications</t>
        </is>
      </c>
      <c r="B5" s="5" t="n">
        <v>-4</v>
      </c>
      <c r="C5" s="5" t="n">
        <v>-171</v>
      </c>
      <c r="D5" s="5" t="n">
        <v>-46</v>
      </c>
      <c r="E5" s="5" t="n">
        <v>-262</v>
      </c>
    </row>
    <row r="6">
      <c r="A6" s="4" t="inlineStr">
        <is>
          <t>Amounts reclassified from accumulated other comprehensive income (loss)</t>
        </is>
      </c>
      <c r="B6" s="4" t="inlineStr">
        <is>
          <t xml:space="preserve"> </t>
        </is>
      </c>
      <c r="C6" s="5" t="n">
        <v>61</v>
      </c>
      <c r="D6" s="5" t="n">
        <v>64</v>
      </c>
      <c r="E6" s="5" t="n">
        <v>-26</v>
      </c>
    </row>
    <row r="7">
      <c r="A7" s="4" t="inlineStr">
        <is>
          <t>Tax effect</t>
        </is>
      </c>
      <c r="B7" s="4" t="inlineStr">
        <is>
          <t xml:space="preserve"> </t>
        </is>
      </c>
      <c r="C7" s="5" t="n">
        <v>-36</v>
      </c>
      <c r="D7" s="5" t="n">
        <v>16</v>
      </c>
      <c r="E7" s="5" t="n">
        <v>-82</v>
      </c>
    </row>
    <row r="8">
      <c r="A8" s="4" t="inlineStr">
        <is>
          <t>Balance at Ending</t>
        </is>
      </c>
      <c r="B8" s="6" t="n">
        <v>11</v>
      </c>
      <c r="C8" s="6" t="n">
        <v>-333</v>
      </c>
      <c r="D8" s="6" t="n">
        <v>11</v>
      </c>
      <c r="E8" s="6" t="n">
        <v>-33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32" customWidth="1" min="2" max="2"/>
    <col width="15" customWidth="1" min="3" max="3"/>
    <col width="40" customWidth="1" min="4" max="4"/>
    <col width="23" customWidth="1" min="5" max="5"/>
    <col width="22" customWidth="1" min="6" max="6"/>
    <col width="23" customWidth="1" min="7" max="7"/>
    <col width="40" customWidth="1" min="8" max="8"/>
    <col width="22" customWidth="1" min="9" max="9"/>
    <col width="21" customWidth="1" min="10" max="10"/>
    <col width="21" customWidth="1" min="11" max="11"/>
    <col width="32" customWidth="1" min="12" max="12"/>
    <col width="21" customWidth="1" min="13" max="13"/>
  </cols>
  <sheetData>
    <row r="1">
      <c r="A1" s="1" t="inlineStr">
        <is>
          <t>Equity-Based Compensation - Additional Information (Details) $ / shares in Units, $ in Thousands</t>
        </is>
      </c>
      <c r="C1" s="2" t="inlineStr">
        <is>
          <t>1 Months Ended</t>
        </is>
      </c>
      <c r="D1" s="2" t="inlineStr">
        <is>
          <t>3 Months Ended</t>
        </is>
      </c>
      <c r="H1" s="2" t="inlineStr">
        <is>
          <t>6 Months Ended</t>
        </is>
      </c>
    </row>
    <row r="2">
      <c r="B2" s="2" t="inlineStr">
        <is>
          <t>Jun. 15, 2023 $ / shares shares</t>
        </is>
      </c>
      <c r="C2" s="2" t="inlineStr">
        <is>
          <t>May 31, 2022</t>
        </is>
      </c>
      <c r="D2" s="2" t="inlineStr">
        <is>
          <t>Jun. 30, 2024 USD ($) $ / shares shares</t>
        </is>
      </c>
      <c r="E2" s="2" t="inlineStr">
        <is>
          <t>Mar. 31, 2024 Employee</t>
        </is>
      </c>
      <c r="F2" s="2" t="inlineStr">
        <is>
          <t>Jun. 30, 2023 USD ($)</t>
        </is>
      </c>
      <c r="G2" s="2" t="inlineStr">
        <is>
          <t>Mar. 31, 2023 Employee</t>
        </is>
      </c>
      <c r="H2" s="2" t="inlineStr">
        <is>
          <t>Jun. 30, 2024 USD ($) $ / shares shares</t>
        </is>
      </c>
      <c r="I2" s="2" t="inlineStr">
        <is>
          <t>Jun. 30, 2023 USD ($)</t>
        </is>
      </c>
      <c r="J2" s="2" t="inlineStr">
        <is>
          <t>Jun. 04, 2024 shares</t>
        </is>
      </c>
      <c r="K2" s="2" t="inlineStr">
        <is>
          <t>Jan. 01, 2024 shares</t>
        </is>
      </c>
      <c r="L2" s="2" t="inlineStr">
        <is>
          <t>Dec. 31, 2023 $ / shares shares</t>
        </is>
      </c>
      <c r="M2" s="2" t="inlineStr">
        <is>
          <t>Jun. 14,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fair value of tax withholding and remitted taxes share-based payment arrange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3</v>
      </c>
      <c r="I4" s="6" t="n">
        <v>2159</v>
      </c>
      <c r="J4" s="4" t="inlineStr">
        <is>
          <t xml:space="preserve"> </t>
        </is>
      </c>
      <c r="K4" s="4" t="inlineStr">
        <is>
          <t xml:space="preserve"> </t>
        </is>
      </c>
      <c r="L4" s="4" t="inlineStr">
        <is>
          <t xml:space="preserve"> </t>
        </is>
      </c>
      <c r="M4" s="4" t="inlineStr">
        <is>
          <t xml:space="preserve"> </t>
        </is>
      </c>
    </row>
    <row r="5">
      <c r="A5" s="4" t="inlineStr">
        <is>
          <t>Common stock, par value | $ / shares</t>
        </is>
      </c>
      <c r="B5" s="4" t="inlineStr">
        <is>
          <t xml:space="preserve"> </t>
        </is>
      </c>
      <c r="C5" s="4" t="inlineStr">
        <is>
          <t xml:space="preserve"> </t>
        </is>
      </c>
      <c r="D5" s="8" t="n">
        <v>0.0001</v>
      </c>
      <c r="E5" s="4" t="inlineStr">
        <is>
          <t xml:space="preserve"> </t>
        </is>
      </c>
      <c r="F5" s="4" t="inlineStr">
        <is>
          <t xml:space="preserve"> </t>
        </is>
      </c>
      <c r="G5" s="4" t="inlineStr">
        <is>
          <t xml:space="preserve"> </t>
        </is>
      </c>
      <c r="H5" s="8" t="n">
        <v>0.0001</v>
      </c>
      <c r="I5" s="4" t="inlineStr">
        <is>
          <t xml:space="preserve"> </t>
        </is>
      </c>
      <c r="J5" s="4" t="inlineStr">
        <is>
          <t xml:space="preserve"> </t>
        </is>
      </c>
      <c r="K5" s="4" t="inlineStr">
        <is>
          <t xml:space="preserve"> </t>
        </is>
      </c>
      <c r="L5" s="8" t="n">
        <v>0.0001</v>
      </c>
      <c r="M5" s="4" t="inlineStr">
        <is>
          <t xml:space="preserve"> </t>
        </is>
      </c>
    </row>
    <row r="6">
      <c r="A6" s="4" t="inlineStr">
        <is>
          <t>Vesting percentage exercisable of the first four anniversaries</t>
        </is>
      </c>
      <c r="B6" s="11" t="n">
        <v>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ecutive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0 day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employees terminated | Employee</t>
        </is>
      </c>
      <c r="B8" s="4" t="inlineStr">
        <is>
          <t xml:space="preserve"> </t>
        </is>
      </c>
      <c r="C8" s="4" t="inlineStr">
        <is>
          <t xml:space="preserve"> </t>
        </is>
      </c>
      <c r="D8" s="4" t="inlineStr">
        <is>
          <t xml:space="preserve"> </t>
        </is>
      </c>
      <c r="E8" s="5" t="n">
        <v>40</v>
      </c>
      <c r="F8" s="4" t="inlineStr">
        <is>
          <t xml:space="preserve"> </t>
        </is>
      </c>
      <c r="G8" s="5" t="n">
        <v>1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 | $ / shares</t>
        </is>
      </c>
      <c r="B11" s="8" t="n">
        <v>0.0001</v>
      </c>
      <c r="C11" s="4" t="inlineStr">
        <is>
          <t xml:space="preserve"> </t>
        </is>
      </c>
      <c r="D11" s="8" t="n">
        <v>0.0001</v>
      </c>
      <c r="E11" s="4" t="inlineStr">
        <is>
          <t xml:space="preserve"> </t>
        </is>
      </c>
      <c r="F11" s="4" t="inlineStr">
        <is>
          <t xml:space="preserve"> </t>
        </is>
      </c>
      <c r="G11" s="4" t="inlineStr">
        <is>
          <t xml:space="preserve"> </t>
        </is>
      </c>
      <c r="H11" s="8" t="n">
        <v>0.0001</v>
      </c>
      <c r="I11" s="4" t="inlineStr">
        <is>
          <t xml:space="preserve"> </t>
        </is>
      </c>
      <c r="J11" s="4" t="inlineStr">
        <is>
          <t xml:space="preserve"> </t>
        </is>
      </c>
      <c r="K11" s="4" t="inlineStr">
        <is>
          <t xml:space="preserve"> </t>
        </is>
      </c>
      <c r="L11" s="8" t="n">
        <v>0.0001</v>
      </c>
      <c r="M11" s="4" t="inlineStr">
        <is>
          <t xml:space="preserve"> </t>
        </is>
      </c>
    </row>
    <row r="12">
      <c r="A12" s="4" t="inlineStr">
        <is>
          <t>Time Vesting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tion vest based on continued service</t>
        </is>
      </c>
      <c r="B14" s="5" t="n">
        <v>1592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uction in equity-based compensation cost recognized | $</t>
        </is>
      </c>
      <c r="B18" s="4" t="inlineStr">
        <is>
          <t xml:space="preserve"> </t>
        </is>
      </c>
      <c r="C18" s="4" t="inlineStr">
        <is>
          <t xml:space="preserve"> </t>
        </is>
      </c>
      <c r="D18" s="6" t="n">
        <v>0</v>
      </c>
      <c r="E18" s="4" t="inlineStr">
        <is>
          <t xml:space="preserve"> </t>
        </is>
      </c>
      <c r="F18" s="6" t="n">
        <v>400</v>
      </c>
      <c r="G18" s="4" t="inlineStr">
        <is>
          <t xml:space="preserve"> </t>
        </is>
      </c>
      <c r="H18" s="6" t="n">
        <v>500</v>
      </c>
      <c r="I18" s="5" t="n">
        <v>1000</v>
      </c>
      <c r="J18" s="4" t="inlineStr">
        <is>
          <t xml:space="preserve"> </t>
        </is>
      </c>
      <c r="K18" s="4" t="inlineStr">
        <is>
          <t xml:space="preserve"> </t>
        </is>
      </c>
      <c r="L18" s="4" t="inlineStr">
        <is>
          <t xml:space="preserve"> </t>
        </is>
      </c>
      <c r="M18" s="4" t="inlineStr">
        <is>
          <t xml:space="preserve"> </t>
        </is>
      </c>
    </row>
    <row r="19">
      <c r="A19" s="4" t="inlineStr">
        <is>
          <t>2021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number of shares available for grant</t>
        </is>
      </c>
      <c r="B21" s="4" t="inlineStr">
        <is>
          <t xml:space="preserve"> </t>
        </is>
      </c>
      <c r="C21" s="4" t="inlineStr">
        <is>
          <t xml:space="preserve"> </t>
        </is>
      </c>
      <c r="D21" s="5" t="n">
        <v>748223</v>
      </c>
      <c r="E21" s="4" t="inlineStr">
        <is>
          <t xml:space="preserve"> </t>
        </is>
      </c>
      <c r="F21" s="4" t="inlineStr">
        <is>
          <t xml:space="preserve"> </t>
        </is>
      </c>
      <c r="G21" s="4" t="inlineStr">
        <is>
          <t xml:space="preserve"> </t>
        </is>
      </c>
      <c r="H21" s="5" t="n">
        <v>74822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fair value of tax withholding and remitted taxes share-based payment arrangeme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ducement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number of shares available for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77661</v>
      </c>
    </row>
    <row r="26">
      <c r="A26" s="4" t="inlineStr">
        <is>
          <t>Inducement Plan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 number of shares available for grant</t>
        </is>
      </c>
      <c r="B28" s="5" t="n">
        <v>4776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number of shares available for grant</t>
        </is>
      </c>
      <c r="B31" s="4" t="inlineStr">
        <is>
          <t xml:space="preserve"> </t>
        </is>
      </c>
      <c r="C31" s="4" t="inlineStr">
        <is>
          <t xml:space="preserve"> </t>
        </is>
      </c>
      <c r="D31" s="5" t="n">
        <v>180742</v>
      </c>
      <c r="E31" s="4" t="inlineStr">
        <is>
          <t xml:space="preserve"> </t>
        </is>
      </c>
      <c r="F31" s="4" t="inlineStr">
        <is>
          <t xml:space="preserve"> </t>
        </is>
      </c>
      <c r="G31" s="4" t="inlineStr">
        <is>
          <t xml:space="preserve"> </t>
        </is>
      </c>
      <c r="H31" s="5" t="n">
        <v>180742</v>
      </c>
      <c r="I31" s="4" t="inlineStr">
        <is>
          <t xml:space="preserve"> </t>
        </is>
      </c>
      <c r="J31" s="4" t="inlineStr">
        <is>
          <t xml:space="preserve"> </t>
        </is>
      </c>
      <c r="K31" s="5" t="n">
        <v>67059</v>
      </c>
      <c r="L31" s="4" t="inlineStr">
        <is>
          <t xml:space="preserve"> </t>
        </is>
      </c>
      <c r="M31" s="4" t="inlineStr">
        <is>
          <t xml:space="preserve"> </t>
        </is>
      </c>
    </row>
    <row r="32">
      <c r="A32" s="4" t="inlineStr">
        <is>
          <t>Common stock at a price equal</t>
        </is>
      </c>
      <c r="B32" s="4" t="inlineStr">
        <is>
          <t xml:space="preserve"> </t>
        </is>
      </c>
      <c r="C32" s="11" t="n">
        <v>0.8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293</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verage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6.8</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Member] | 2021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number of shares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5295</v>
      </c>
      <c r="L37" s="4" t="inlineStr">
        <is>
          <t xml:space="preserve"> </t>
        </is>
      </c>
      <c r="M37" s="4" t="inlineStr">
        <is>
          <t xml:space="preserve"> </t>
        </is>
      </c>
    </row>
    <row r="38">
      <c r="A38" s="4" t="inlineStr">
        <is>
          <t>Maximum [Member] | Amendment 2021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number of shares available for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50000</v>
      </c>
      <c r="K40" s="4" t="inlineStr">
        <is>
          <t xml:space="preserve"> </t>
        </is>
      </c>
      <c r="L40" s="4" t="inlineStr">
        <is>
          <t xml:space="preserve"> </t>
        </is>
      </c>
      <c r="M40" s="4" t="inlineStr">
        <is>
          <t xml:space="preserve"> </t>
        </is>
      </c>
    </row>
    <row r="41">
      <c r="A41" s="4" t="inlineStr">
        <is>
          <t>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value of RSU, vested | $</t>
        </is>
      </c>
      <c r="B43" s="4" t="inlineStr">
        <is>
          <t xml:space="preserve"> </t>
        </is>
      </c>
      <c r="C43" s="4" t="inlineStr">
        <is>
          <t xml:space="preserve"> </t>
        </is>
      </c>
      <c r="D43" s="6" t="n">
        <v>900</v>
      </c>
      <c r="E43" s="4" t="inlineStr">
        <is>
          <t xml:space="preserve"> </t>
        </is>
      </c>
      <c r="F43" s="6" t="n">
        <v>1700</v>
      </c>
      <c r="G43" s="4" t="inlineStr">
        <is>
          <t xml:space="preserve"> </t>
        </is>
      </c>
      <c r="H43" s="6" t="n">
        <v>2700</v>
      </c>
      <c r="I43" s="6" t="n">
        <v>7600</v>
      </c>
      <c r="J43" s="4" t="inlineStr">
        <is>
          <t xml:space="preserve"> </t>
        </is>
      </c>
      <c r="K43" s="4" t="inlineStr">
        <is>
          <t xml:space="preserve"> </t>
        </is>
      </c>
      <c r="L43" s="4" t="inlineStr">
        <is>
          <t xml:space="preserve"> </t>
        </is>
      </c>
      <c r="M43" s="4" t="inlineStr">
        <is>
          <t xml:space="preserve"> </t>
        </is>
      </c>
    </row>
    <row r="44">
      <c r="A44" s="4" t="inlineStr">
        <is>
          <t>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5272</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vested</t>
        </is>
      </c>
      <c r="B45" s="4" t="inlineStr">
        <is>
          <t xml:space="preserve"> </t>
        </is>
      </c>
      <c r="C45" s="4" t="inlineStr">
        <is>
          <t xml:space="preserve"> </t>
        </is>
      </c>
      <c r="D45" s="5" t="n">
        <v>450528</v>
      </c>
      <c r="E45" s="4" t="inlineStr">
        <is>
          <t xml:space="preserve"> </t>
        </is>
      </c>
      <c r="F45" s="4" t="inlineStr">
        <is>
          <t xml:space="preserve"> </t>
        </is>
      </c>
      <c r="G45" s="4" t="inlineStr">
        <is>
          <t xml:space="preserve"> </t>
        </is>
      </c>
      <c r="H45" s="5" t="n">
        <v>450528</v>
      </c>
      <c r="I45" s="4" t="inlineStr">
        <is>
          <t xml:space="preserve"> </t>
        </is>
      </c>
      <c r="J45" s="4" t="inlineStr">
        <is>
          <t xml:space="preserve"> </t>
        </is>
      </c>
      <c r="K45" s="4" t="inlineStr">
        <is>
          <t xml:space="preserve"> </t>
        </is>
      </c>
      <c r="L45" s="5" t="n">
        <v>301881</v>
      </c>
      <c r="M45" s="4" t="inlineStr">
        <is>
          <t xml:space="preserve"> </t>
        </is>
      </c>
    </row>
    <row r="46">
      <c r="A46" s="4" t="inlineStr">
        <is>
          <t>Performance Vesting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tion vest based on performance</t>
        </is>
      </c>
      <c r="B48" s="5" t="n">
        <v>3184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options exercisable</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5" t="n">
        <v>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eighted average exercise price per option | $ / shares</t>
        </is>
      </c>
      <c r="B50" s="4" t="inlineStr">
        <is>
          <t xml:space="preserve"> </t>
        </is>
      </c>
      <c r="C50" s="4" t="inlineStr">
        <is>
          <t xml:space="preserve"> </t>
        </is>
      </c>
      <c r="D50" s="9" t="n">
        <v>22.02</v>
      </c>
      <c r="E50" s="4" t="inlineStr">
        <is>
          <t xml:space="preserve"> </t>
        </is>
      </c>
      <c r="F50" s="4" t="inlineStr">
        <is>
          <t xml:space="preserve"> </t>
        </is>
      </c>
      <c r="G50" s="4" t="inlineStr">
        <is>
          <t xml:space="preserve"> </t>
        </is>
      </c>
      <c r="H50" s="9" t="n">
        <v>22.0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formance Vesting Options [Member] | Vesting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options vested</t>
        </is>
      </c>
      <c r="B54" s="5" t="n">
        <v>796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 | $ / shares</t>
        </is>
      </c>
      <c r="B55" s="6" t="n">
        <v>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formance Vesting Options [Member] | Vesting Tranche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options vested</t>
        </is>
      </c>
      <c r="B58" s="5" t="n">
        <v>796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Price | $ / shares</t>
        </is>
      </c>
      <c r="B59" s="6" t="n">
        <v>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erformance Vesting Options [Member] | Vesting Tranche 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options vested</t>
        </is>
      </c>
      <c r="B62" s="5" t="n">
        <v>7961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Price | $ / shares</t>
        </is>
      </c>
      <c r="B63" s="6" t="n">
        <v>1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formance Vesting Options [Member] | Vesting Tranche Fou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options vested</t>
        </is>
      </c>
      <c r="B66" s="5" t="n">
        <v>796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Price | $ / shares</t>
        </is>
      </c>
      <c r="B67" s="6" t="n">
        <v>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3">
    <mergeCell ref="A1:A2"/>
    <mergeCell ref="D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Unaudited 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22</t>
        </is>
      </c>
      <c r="B2" s="6" t="n">
        <v>211542</v>
      </c>
      <c r="C2" s="6" t="n">
        <v>2</v>
      </c>
      <c r="D2" s="6" t="n">
        <v>630738</v>
      </c>
      <c r="E2" s="6" t="n">
        <v>-419235</v>
      </c>
      <c r="F2" s="6" t="n">
        <v>37</v>
      </c>
    </row>
    <row r="3">
      <c r="A3" s="4" t="inlineStr">
        <is>
          <t>Beginning balance, Shares at Dec. 31, 2022</t>
        </is>
      </c>
      <c r="B3" s="4" t="inlineStr">
        <is>
          <t xml:space="preserve"> </t>
        </is>
      </c>
      <c r="C3" s="5" t="n">
        <v>6243</v>
      </c>
      <c r="D3" s="4" t="inlineStr">
        <is>
          <t xml:space="preserve"> </t>
        </is>
      </c>
      <c r="E3" s="4" t="inlineStr">
        <is>
          <t xml:space="preserve"> </t>
        </is>
      </c>
      <c r="F3" s="4" t="inlineStr">
        <is>
          <t xml:space="preserve"> </t>
        </is>
      </c>
    </row>
    <row r="4">
      <c r="A4" s="4" t="inlineStr">
        <is>
          <t>Net loss</t>
        </is>
      </c>
      <c r="B4" s="5" t="n">
        <v>-29188</v>
      </c>
      <c r="C4" s="4" t="inlineStr">
        <is>
          <t xml:space="preserve"> </t>
        </is>
      </c>
      <c r="D4" s="4" t="inlineStr">
        <is>
          <t xml:space="preserve"> </t>
        </is>
      </c>
      <c r="E4" s="5" t="n">
        <v>-29188</v>
      </c>
      <c r="F4" s="4" t="inlineStr">
        <is>
          <t xml:space="preserve"> </t>
        </is>
      </c>
    </row>
    <row r="5">
      <c r="A5" s="4" t="inlineStr">
        <is>
          <t>Other comprehensive income (loss)</t>
        </is>
      </c>
      <c r="B5" s="5" t="n">
        <v>-224</v>
      </c>
      <c r="C5" s="4" t="inlineStr">
        <is>
          <t xml:space="preserve"> </t>
        </is>
      </c>
      <c r="D5" s="4" t="inlineStr">
        <is>
          <t xml:space="preserve"> </t>
        </is>
      </c>
      <c r="E5" s="4" t="inlineStr">
        <is>
          <t xml:space="preserve"> </t>
        </is>
      </c>
      <c r="F5" s="5" t="n">
        <v>-224</v>
      </c>
    </row>
    <row r="6">
      <c r="A6" s="4" t="inlineStr">
        <is>
          <t>Equity-based compensation</t>
        </is>
      </c>
      <c r="B6" s="5" t="n">
        <v>9555</v>
      </c>
      <c r="C6" s="4" t="inlineStr">
        <is>
          <t xml:space="preserve"> </t>
        </is>
      </c>
      <c r="D6" s="5" t="n">
        <v>9555</v>
      </c>
      <c r="E6" s="4" t="inlineStr">
        <is>
          <t xml:space="preserve"> </t>
        </is>
      </c>
      <c r="F6" s="4" t="inlineStr">
        <is>
          <t xml:space="preserve"> </t>
        </is>
      </c>
    </row>
    <row r="7">
      <c r="A7" s="4" t="inlineStr">
        <is>
          <t>Equity-based compensation, Shares</t>
        </is>
      </c>
      <c r="B7" s="4" t="inlineStr">
        <is>
          <t xml:space="preserve"> </t>
        </is>
      </c>
      <c r="C7" s="5" t="n">
        <v>195</v>
      </c>
      <c r="D7" s="4" t="inlineStr">
        <is>
          <t xml:space="preserve"> </t>
        </is>
      </c>
      <c r="E7" s="4" t="inlineStr">
        <is>
          <t xml:space="preserve"> </t>
        </is>
      </c>
      <c r="F7" s="4" t="inlineStr">
        <is>
          <t xml:space="preserve"> </t>
        </is>
      </c>
    </row>
    <row r="8">
      <c r="A8" s="4" t="inlineStr">
        <is>
          <t>Tax withholdings on vesting of restricted stock</t>
        </is>
      </c>
      <c r="B8" s="5" t="n">
        <v>-2128</v>
      </c>
      <c r="C8" s="4" t="inlineStr">
        <is>
          <t xml:space="preserve"> </t>
        </is>
      </c>
      <c r="D8" s="5" t="n">
        <v>-2128</v>
      </c>
      <c r="E8" s="4" t="inlineStr">
        <is>
          <t xml:space="preserve"> </t>
        </is>
      </c>
      <c r="F8" s="4" t="inlineStr">
        <is>
          <t xml:space="preserve"> </t>
        </is>
      </c>
    </row>
    <row r="9">
      <c r="A9" s="4" t="inlineStr">
        <is>
          <t>Tax withholdings on vesting of restricted stock, Shares</t>
        </is>
      </c>
      <c r="B9" s="4" t="inlineStr">
        <is>
          <t xml:space="preserve"> </t>
        </is>
      </c>
      <c r="C9" s="5" t="n">
        <v>-73</v>
      </c>
      <c r="D9" s="4" t="inlineStr">
        <is>
          <t xml:space="preserve"> </t>
        </is>
      </c>
      <c r="E9" s="4" t="inlineStr">
        <is>
          <t xml:space="preserve"> </t>
        </is>
      </c>
      <c r="F9" s="4" t="inlineStr">
        <is>
          <t xml:space="preserve"> </t>
        </is>
      </c>
    </row>
    <row r="10">
      <c r="A10" s="4" t="inlineStr">
        <is>
          <t>Ending balance at Mar. 31, 2023</t>
        </is>
      </c>
      <c r="B10" s="5" t="n">
        <v>189557</v>
      </c>
      <c r="C10" s="6" t="n">
        <v>2</v>
      </c>
      <c r="D10" s="5" t="n">
        <v>638165</v>
      </c>
      <c r="E10" s="5" t="n">
        <v>-448423</v>
      </c>
      <c r="F10" s="5" t="n">
        <v>-187</v>
      </c>
    </row>
    <row r="11">
      <c r="A11" s="4" t="inlineStr">
        <is>
          <t>Ending balance, shares at Mar. 31, 2023</t>
        </is>
      </c>
      <c r="B11" s="4" t="inlineStr">
        <is>
          <t xml:space="preserve"> </t>
        </is>
      </c>
      <c r="C11" s="5" t="n">
        <v>6365</v>
      </c>
      <c r="D11" s="4" t="inlineStr">
        <is>
          <t xml:space="preserve"> </t>
        </is>
      </c>
      <c r="E11" s="4" t="inlineStr">
        <is>
          <t xml:space="preserve"> </t>
        </is>
      </c>
      <c r="F11" s="4" t="inlineStr">
        <is>
          <t xml:space="preserve"> </t>
        </is>
      </c>
    </row>
    <row r="12">
      <c r="A12" s="4" t="inlineStr">
        <is>
          <t>Beginning balance at Dec. 31, 2022</t>
        </is>
      </c>
      <c r="B12" s="5" t="n">
        <v>211542</v>
      </c>
      <c r="C12" s="6" t="n">
        <v>2</v>
      </c>
      <c r="D12" s="5" t="n">
        <v>630738</v>
      </c>
      <c r="E12" s="5" t="n">
        <v>-419235</v>
      </c>
      <c r="F12" s="5" t="n">
        <v>37</v>
      </c>
    </row>
    <row r="13">
      <c r="A13" s="4" t="inlineStr">
        <is>
          <t>Beginning balance, Shares at Dec. 31, 2022</t>
        </is>
      </c>
      <c r="B13" s="4" t="inlineStr">
        <is>
          <t xml:space="preserve"> </t>
        </is>
      </c>
      <c r="C13" s="5" t="n">
        <v>6243</v>
      </c>
      <c r="D13" s="4" t="inlineStr">
        <is>
          <t xml:space="preserve"> </t>
        </is>
      </c>
      <c r="E13" s="4" t="inlineStr">
        <is>
          <t xml:space="preserve"> </t>
        </is>
      </c>
      <c r="F13" s="4" t="inlineStr">
        <is>
          <t xml:space="preserve"> </t>
        </is>
      </c>
    </row>
    <row r="14">
      <c r="A14" s="4" t="inlineStr">
        <is>
          <t>Net loss</t>
        </is>
      </c>
      <c r="B14" s="5" t="n">
        <v>-54936</v>
      </c>
      <c r="C14" s="4" t="inlineStr">
        <is>
          <t xml:space="preserve"> </t>
        </is>
      </c>
      <c r="D14" s="4" t="inlineStr">
        <is>
          <t xml:space="preserve"> </t>
        </is>
      </c>
      <c r="E14" s="4" t="inlineStr">
        <is>
          <t xml:space="preserve"> </t>
        </is>
      </c>
      <c r="F14" s="4" t="inlineStr">
        <is>
          <t xml:space="preserve"> </t>
        </is>
      </c>
    </row>
    <row r="15">
      <c r="A15" s="4" t="inlineStr">
        <is>
          <t>Other comprehensive income (loss)</t>
        </is>
      </c>
      <c r="B15" s="5" t="n">
        <v>-370</v>
      </c>
      <c r="C15" s="4" t="inlineStr">
        <is>
          <t xml:space="preserve"> </t>
        </is>
      </c>
      <c r="D15" s="4" t="inlineStr">
        <is>
          <t xml:space="preserve"> </t>
        </is>
      </c>
      <c r="E15" s="4" t="inlineStr">
        <is>
          <t xml:space="preserve"> </t>
        </is>
      </c>
      <c r="F15" s="4" t="inlineStr">
        <is>
          <t xml:space="preserve"> </t>
        </is>
      </c>
    </row>
    <row r="16">
      <c r="A16" s="4" t="inlineStr">
        <is>
          <t>Ending balance at Jun. 30, 2023</t>
        </is>
      </c>
      <c r="B16" s="5" t="n">
        <v>167177</v>
      </c>
      <c r="C16" s="6" t="n">
        <v>2</v>
      </c>
      <c r="D16" s="5" t="n">
        <v>641679</v>
      </c>
      <c r="E16" s="5" t="n">
        <v>-474171</v>
      </c>
      <c r="F16" s="5" t="n">
        <v>-333</v>
      </c>
    </row>
    <row r="17">
      <c r="A17" s="4" t="inlineStr">
        <is>
          <t>Ending balance, shares at Jun. 30, 2023</t>
        </is>
      </c>
      <c r="B17" s="4" t="inlineStr">
        <is>
          <t xml:space="preserve"> </t>
        </is>
      </c>
      <c r="C17" s="5" t="n">
        <v>6252</v>
      </c>
      <c r="D17" s="4" t="inlineStr">
        <is>
          <t xml:space="preserve"> </t>
        </is>
      </c>
      <c r="E17" s="4" t="inlineStr">
        <is>
          <t xml:space="preserve"> </t>
        </is>
      </c>
      <c r="F17" s="4" t="inlineStr">
        <is>
          <t xml:space="preserve"> </t>
        </is>
      </c>
    </row>
    <row r="18">
      <c r="A18" s="4" t="inlineStr">
        <is>
          <t>Beginning balance at Mar. 31, 2023</t>
        </is>
      </c>
      <c r="B18" s="5" t="n">
        <v>189557</v>
      </c>
      <c r="C18" s="6" t="n">
        <v>2</v>
      </c>
      <c r="D18" s="5" t="n">
        <v>638165</v>
      </c>
      <c r="E18" s="5" t="n">
        <v>-448423</v>
      </c>
      <c r="F18" s="5" t="n">
        <v>-187</v>
      </c>
    </row>
    <row r="19">
      <c r="A19" s="4" t="inlineStr">
        <is>
          <t>Beginning balance, Shares at Mar. 31, 2023</t>
        </is>
      </c>
      <c r="B19" s="4" t="inlineStr">
        <is>
          <t xml:space="preserve"> </t>
        </is>
      </c>
      <c r="C19" s="5" t="n">
        <v>6365</v>
      </c>
      <c r="D19" s="4" t="inlineStr">
        <is>
          <t xml:space="preserve"> </t>
        </is>
      </c>
      <c r="E19" s="4" t="inlineStr">
        <is>
          <t xml:space="preserve"> </t>
        </is>
      </c>
      <c r="F19" s="4" t="inlineStr">
        <is>
          <t xml:space="preserve"> </t>
        </is>
      </c>
    </row>
    <row r="20">
      <c r="A20" s="4" t="inlineStr">
        <is>
          <t>Net loss</t>
        </is>
      </c>
      <c r="B20" s="5" t="n">
        <v>-25748</v>
      </c>
      <c r="C20" s="4" t="inlineStr">
        <is>
          <t xml:space="preserve"> </t>
        </is>
      </c>
      <c r="D20" s="4" t="inlineStr">
        <is>
          <t xml:space="preserve"> </t>
        </is>
      </c>
      <c r="E20" s="5" t="n">
        <v>-25748</v>
      </c>
      <c r="F20" s="4" t="inlineStr">
        <is>
          <t xml:space="preserve"> </t>
        </is>
      </c>
    </row>
    <row r="21">
      <c r="A21" s="4" t="inlineStr">
        <is>
          <t>Other comprehensive income (loss)</t>
        </is>
      </c>
      <c r="B21" s="5" t="n">
        <v>-146</v>
      </c>
      <c r="C21" s="4" t="inlineStr">
        <is>
          <t xml:space="preserve"> </t>
        </is>
      </c>
      <c r="D21" s="4" t="inlineStr">
        <is>
          <t xml:space="preserve"> </t>
        </is>
      </c>
      <c r="E21" s="4" t="inlineStr">
        <is>
          <t xml:space="preserve"> </t>
        </is>
      </c>
      <c r="F21" s="5" t="n">
        <v>-146</v>
      </c>
    </row>
    <row r="22">
      <c r="A22" s="4" t="inlineStr">
        <is>
          <t>Equity-based compensation</t>
        </is>
      </c>
      <c r="B22" s="5" t="n">
        <v>3161</v>
      </c>
      <c r="C22" s="4" t="inlineStr">
        <is>
          <t xml:space="preserve"> </t>
        </is>
      </c>
      <c r="D22" s="5" t="n">
        <v>3161</v>
      </c>
      <c r="E22" s="4" t="inlineStr">
        <is>
          <t xml:space="preserve"> </t>
        </is>
      </c>
      <c r="F22" s="4" t="inlineStr">
        <is>
          <t xml:space="preserve"> </t>
        </is>
      </c>
    </row>
    <row r="23">
      <c r="A23" s="4" t="inlineStr">
        <is>
          <t>Equity-based compensation, Shares</t>
        </is>
      </c>
      <c r="B23" s="4" t="inlineStr">
        <is>
          <t xml:space="preserve"> </t>
        </is>
      </c>
      <c r="C23" s="5" t="n">
        <v>27</v>
      </c>
      <c r="D23" s="4" t="inlineStr">
        <is>
          <t xml:space="preserve"> </t>
        </is>
      </c>
      <c r="E23" s="4" t="inlineStr">
        <is>
          <t xml:space="preserve"> </t>
        </is>
      </c>
      <c r="F23" s="4" t="inlineStr">
        <is>
          <t xml:space="preserve"> </t>
        </is>
      </c>
    </row>
    <row r="24">
      <c r="A24" s="4" t="inlineStr">
        <is>
          <t>Forfeiture of shares per the Forfeiture Agreement , Shares</t>
        </is>
      </c>
      <c r="B24" s="4" t="inlineStr">
        <is>
          <t xml:space="preserve"> </t>
        </is>
      </c>
      <c r="C24" s="5" t="n">
        <v>-160</v>
      </c>
      <c r="D24" s="4" t="inlineStr">
        <is>
          <t xml:space="preserve"> </t>
        </is>
      </c>
      <c r="E24" s="4" t="inlineStr">
        <is>
          <t xml:space="preserve"> </t>
        </is>
      </c>
      <c r="F24" s="4" t="inlineStr">
        <is>
          <t xml:space="preserve"> </t>
        </is>
      </c>
    </row>
    <row r="25">
      <c r="A25" s="4" t="inlineStr">
        <is>
          <t>Issuance of shares due to Employee Stock Purchase Plan , Shares</t>
        </is>
      </c>
      <c r="B25" s="4" t="inlineStr">
        <is>
          <t xml:space="preserve"> </t>
        </is>
      </c>
      <c r="C25" s="5" t="n">
        <v>20</v>
      </c>
      <c r="D25" s="4" t="inlineStr">
        <is>
          <t xml:space="preserve"> </t>
        </is>
      </c>
      <c r="E25" s="4" t="inlineStr">
        <is>
          <t xml:space="preserve"> </t>
        </is>
      </c>
      <c r="F25" s="4" t="inlineStr">
        <is>
          <t xml:space="preserve"> </t>
        </is>
      </c>
    </row>
    <row r="26">
      <c r="A26" s="4" t="inlineStr">
        <is>
          <t>Issuance of shares due to Employee Stock Purchase Plan</t>
        </is>
      </c>
      <c r="B26" s="5" t="n">
        <v>384</v>
      </c>
      <c r="C26" s="4" t="inlineStr">
        <is>
          <t xml:space="preserve"> </t>
        </is>
      </c>
      <c r="D26" s="5" t="n">
        <v>384</v>
      </c>
      <c r="E26" s="4" t="inlineStr">
        <is>
          <t xml:space="preserve"> </t>
        </is>
      </c>
      <c r="F26" s="4" t="inlineStr">
        <is>
          <t xml:space="preserve"> </t>
        </is>
      </c>
    </row>
    <row r="27">
      <c r="A27" s="4" t="inlineStr">
        <is>
          <t>Tax withholdings on vesting of restricted stock</t>
        </is>
      </c>
      <c r="B27" s="5" t="n">
        <v>-31</v>
      </c>
      <c r="C27" s="4" t="inlineStr">
        <is>
          <t xml:space="preserve"> </t>
        </is>
      </c>
      <c r="D27" s="5" t="n">
        <v>-31</v>
      </c>
      <c r="E27" s="4" t="inlineStr">
        <is>
          <t xml:space="preserve"> </t>
        </is>
      </c>
      <c r="F27" s="4" t="inlineStr">
        <is>
          <t xml:space="preserve"> </t>
        </is>
      </c>
    </row>
    <row r="28">
      <c r="A28" s="4" t="inlineStr">
        <is>
          <t>Ending balance at Jun. 30, 2023</t>
        </is>
      </c>
      <c r="B28" s="5" t="n">
        <v>167177</v>
      </c>
      <c r="C28" s="6" t="n">
        <v>2</v>
      </c>
      <c r="D28" s="5" t="n">
        <v>641679</v>
      </c>
      <c r="E28" s="5" t="n">
        <v>-474171</v>
      </c>
      <c r="F28" s="5" t="n">
        <v>-333</v>
      </c>
    </row>
    <row r="29">
      <c r="A29" s="4" t="inlineStr">
        <is>
          <t>Ending balance, shares at Jun. 30, 2023</t>
        </is>
      </c>
      <c r="B29" s="4" t="inlineStr">
        <is>
          <t xml:space="preserve"> </t>
        </is>
      </c>
      <c r="C29" s="5" t="n">
        <v>6252</v>
      </c>
      <c r="D29" s="4" t="inlineStr">
        <is>
          <t xml:space="preserve"> </t>
        </is>
      </c>
      <c r="E29" s="4" t="inlineStr">
        <is>
          <t xml:space="preserve"> </t>
        </is>
      </c>
      <c r="F29" s="4" t="inlineStr">
        <is>
          <t xml:space="preserve"> </t>
        </is>
      </c>
    </row>
    <row r="30">
      <c r="A30" s="4" t="inlineStr">
        <is>
          <t>Beginning balance at Dec. 31, 2023</t>
        </is>
      </c>
      <c r="B30" s="5" t="n">
        <v>82760</v>
      </c>
      <c r="C30" s="6" t="n">
        <v>2</v>
      </c>
      <c r="D30" s="5" t="n">
        <v>654657</v>
      </c>
      <c r="E30" s="5" t="n">
        <v>-571876</v>
      </c>
      <c r="F30" s="5" t="n">
        <v>-23</v>
      </c>
    </row>
    <row r="31">
      <c r="A31" s="4" t="inlineStr">
        <is>
          <t>Beginning balance, Shares at Dec. 31, 2023</t>
        </is>
      </c>
      <c r="B31" s="4" t="inlineStr">
        <is>
          <t xml:space="preserve"> </t>
        </is>
      </c>
      <c r="C31" s="5" t="n">
        <v>6707</v>
      </c>
      <c r="D31" s="4" t="inlineStr">
        <is>
          <t xml:space="preserve"> </t>
        </is>
      </c>
      <c r="E31" s="4" t="inlineStr">
        <is>
          <t xml:space="preserve"> </t>
        </is>
      </c>
      <c r="F31" s="4" t="inlineStr">
        <is>
          <t xml:space="preserve"> </t>
        </is>
      </c>
    </row>
    <row r="32">
      <c r="A32" s="4" t="inlineStr">
        <is>
          <t>Net loss</t>
        </is>
      </c>
      <c r="B32" s="5" t="n">
        <v>-14216</v>
      </c>
      <c r="C32" s="4" t="inlineStr">
        <is>
          <t xml:space="preserve"> </t>
        </is>
      </c>
      <c r="D32" s="4" t="inlineStr">
        <is>
          <t xml:space="preserve"> </t>
        </is>
      </c>
      <c r="E32" s="5" t="n">
        <v>-14216</v>
      </c>
      <c r="F32" s="4" t="inlineStr">
        <is>
          <t xml:space="preserve"> </t>
        </is>
      </c>
    </row>
    <row r="33">
      <c r="A33" s="4" t="inlineStr">
        <is>
          <t>Other comprehensive income (loss)</t>
        </is>
      </c>
      <c r="B33" s="5" t="n">
        <v>38</v>
      </c>
      <c r="C33" s="4" t="inlineStr">
        <is>
          <t xml:space="preserve"> </t>
        </is>
      </c>
      <c r="D33" s="4" t="inlineStr">
        <is>
          <t xml:space="preserve"> </t>
        </is>
      </c>
      <c r="E33" s="4" t="inlineStr">
        <is>
          <t xml:space="preserve"> </t>
        </is>
      </c>
      <c r="F33" s="5" t="n">
        <v>38</v>
      </c>
    </row>
    <row r="34">
      <c r="A34" s="4" t="inlineStr">
        <is>
          <t>Equity-based compensation</t>
        </is>
      </c>
      <c r="B34" s="5" t="n">
        <v>4365</v>
      </c>
      <c r="C34" s="4" t="inlineStr">
        <is>
          <t xml:space="preserve"> </t>
        </is>
      </c>
      <c r="D34" s="5" t="n">
        <v>4365</v>
      </c>
      <c r="E34" s="4" t="inlineStr">
        <is>
          <t xml:space="preserve"> </t>
        </is>
      </c>
      <c r="F34" s="4" t="inlineStr">
        <is>
          <t xml:space="preserve"> </t>
        </is>
      </c>
    </row>
    <row r="35">
      <c r="A35" s="4" t="inlineStr">
        <is>
          <t>Equity-based compensation, Shares</t>
        </is>
      </c>
      <c r="B35" s="4" t="inlineStr">
        <is>
          <t xml:space="preserve"> </t>
        </is>
      </c>
      <c r="C35" s="5" t="n">
        <v>61</v>
      </c>
      <c r="D35" s="4" t="inlineStr">
        <is>
          <t xml:space="preserve"> </t>
        </is>
      </c>
      <c r="E35" s="4" t="inlineStr">
        <is>
          <t xml:space="preserve"> </t>
        </is>
      </c>
      <c r="F35" s="4" t="inlineStr">
        <is>
          <t xml:space="preserve"> </t>
        </is>
      </c>
    </row>
    <row r="36">
      <c r="A36" s="4" t="inlineStr">
        <is>
          <t>Tax withholdings on vesting of restricted stock</t>
        </is>
      </c>
      <c r="B36" s="5" t="n">
        <v>-206</v>
      </c>
      <c r="C36" s="4" t="inlineStr">
        <is>
          <t xml:space="preserve"> </t>
        </is>
      </c>
      <c r="D36" s="5" t="n">
        <v>-206</v>
      </c>
      <c r="E36" s="4" t="inlineStr">
        <is>
          <t xml:space="preserve"> </t>
        </is>
      </c>
      <c r="F36" s="4" t="inlineStr">
        <is>
          <t xml:space="preserve"> </t>
        </is>
      </c>
    </row>
    <row r="37">
      <c r="A37" s="4" t="inlineStr">
        <is>
          <t>Tax withholdings on vesting of restricted stock, Shares</t>
        </is>
      </c>
      <c r="B37" s="4" t="inlineStr">
        <is>
          <t xml:space="preserve"> </t>
        </is>
      </c>
      <c r="C37" s="5" t="n">
        <v>-24</v>
      </c>
      <c r="D37" s="4" t="inlineStr">
        <is>
          <t xml:space="preserve"> </t>
        </is>
      </c>
      <c r="E37" s="4" t="inlineStr">
        <is>
          <t xml:space="preserve"> </t>
        </is>
      </c>
      <c r="F37" s="4" t="inlineStr">
        <is>
          <t xml:space="preserve"> </t>
        </is>
      </c>
    </row>
    <row r="38">
      <c r="A38" s="4" t="inlineStr">
        <is>
          <t>Pre-funded warrants exercised, in shares</t>
        </is>
      </c>
      <c r="B38" s="4" t="inlineStr">
        <is>
          <t xml:space="preserve"> </t>
        </is>
      </c>
      <c r="C38" s="5" t="n">
        <v>123</v>
      </c>
      <c r="D38" s="4" t="inlineStr">
        <is>
          <t xml:space="preserve"> </t>
        </is>
      </c>
      <c r="E38" s="4" t="inlineStr">
        <is>
          <t xml:space="preserve"> </t>
        </is>
      </c>
      <c r="F38" s="4" t="inlineStr">
        <is>
          <t xml:space="preserve"> </t>
        </is>
      </c>
    </row>
    <row r="39">
      <c r="A39" s="4" t="inlineStr">
        <is>
          <t>Ending balance at Mar. 31, 2024</t>
        </is>
      </c>
      <c r="B39" s="5" t="n">
        <v>72741</v>
      </c>
      <c r="C39" s="6" t="n">
        <v>2</v>
      </c>
      <c r="D39" s="5" t="n">
        <v>658816</v>
      </c>
      <c r="E39" s="5" t="n">
        <v>-586092</v>
      </c>
      <c r="F39" s="5" t="n">
        <v>15</v>
      </c>
    </row>
    <row r="40">
      <c r="A40" s="4" t="inlineStr">
        <is>
          <t>Ending balance, shares at Mar. 31, 2024</t>
        </is>
      </c>
      <c r="B40" s="4" t="inlineStr">
        <is>
          <t xml:space="preserve"> </t>
        </is>
      </c>
      <c r="C40" s="5" t="n">
        <v>6867</v>
      </c>
      <c r="D40" s="4" t="inlineStr">
        <is>
          <t xml:space="preserve"> </t>
        </is>
      </c>
      <c r="E40" s="4" t="inlineStr">
        <is>
          <t xml:space="preserve"> </t>
        </is>
      </c>
      <c r="F40" s="4" t="inlineStr">
        <is>
          <t xml:space="preserve"> </t>
        </is>
      </c>
    </row>
    <row r="41">
      <c r="A41" s="4" t="inlineStr">
        <is>
          <t>Beginning balance at Dec. 31, 2023</t>
        </is>
      </c>
      <c r="B41" s="5" t="n">
        <v>82760</v>
      </c>
      <c r="C41" s="6" t="n">
        <v>2</v>
      </c>
      <c r="D41" s="5" t="n">
        <v>654657</v>
      </c>
      <c r="E41" s="5" t="n">
        <v>-571876</v>
      </c>
      <c r="F41" s="5" t="n">
        <v>-23</v>
      </c>
    </row>
    <row r="42">
      <c r="A42" s="4" t="inlineStr">
        <is>
          <t>Beginning balance, Shares at Dec. 31, 2023</t>
        </is>
      </c>
      <c r="B42" s="4" t="inlineStr">
        <is>
          <t xml:space="preserve"> </t>
        </is>
      </c>
      <c r="C42" s="5" t="n">
        <v>6707</v>
      </c>
      <c r="D42" s="4" t="inlineStr">
        <is>
          <t xml:space="preserve"> </t>
        </is>
      </c>
      <c r="E42" s="4" t="inlineStr">
        <is>
          <t xml:space="preserve"> </t>
        </is>
      </c>
      <c r="F42" s="4" t="inlineStr">
        <is>
          <t xml:space="preserve"> </t>
        </is>
      </c>
    </row>
    <row r="43">
      <c r="A43" s="4" t="inlineStr">
        <is>
          <t>Net loss</t>
        </is>
      </c>
      <c r="B43" s="5" t="n">
        <v>-25081</v>
      </c>
      <c r="C43" s="4" t="inlineStr">
        <is>
          <t xml:space="preserve"> </t>
        </is>
      </c>
      <c r="D43" s="4" t="inlineStr">
        <is>
          <t xml:space="preserve"> </t>
        </is>
      </c>
      <c r="E43" s="4" t="inlineStr">
        <is>
          <t xml:space="preserve"> </t>
        </is>
      </c>
      <c r="F43" s="4" t="inlineStr">
        <is>
          <t xml:space="preserve"> </t>
        </is>
      </c>
    </row>
    <row r="44">
      <c r="A44" s="4" t="inlineStr">
        <is>
          <t>Other comprehensive income (loss)</t>
        </is>
      </c>
      <c r="B44" s="5" t="n">
        <v>34</v>
      </c>
      <c r="C44" s="4" t="inlineStr">
        <is>
          <t xml:space="preserve"> </t>
        </is>
      </c>
      <c r="D44" s="4" t="inlineStr">
        <is>
          <t xml:space="preserve"> </t>
        </is>
      </c>
      <c r="E44" s="4" t="inlineStr">
        <is>
          <t xml:space="preserve"> </t>
        </is>
      </c>
      <c r="F44" s="4" t="inlineStr">
        <is>
          <t xml:space="preserve"> </t>
        </is>
      </c>
    </row>
    <row r="45">
      <c r="A45" s="4" t="inlineStr">
        <is>
          <t>Ending balance at Jun. 30, 2024</t>
        </is>
      </c>
      <c r="B45" s="5" t="n">
        <v>66759</v>
      </c>
      <c r="C45" s="6" t="n">
        <v>2</v>
      </c>
      <c r="D45" s="5" t="n">
        <v>663703</v>
      </c>
      <c r="E45" s="5" t="n">
        <v>-596957</v>
      </c>
      <c r="F45" s="5" t="n">
        <v>11</v>
      </c>
    </row>
    <row r="46">
      <c r="A46" s="4" t="inlineStr">
        <is>
          <t>Ending balance, shares at Jun. 30, 2024</t>
        </is>
      </c>
      <c r="B46" s="4" t="inlineStr">
        <is>
          <t xml:space="preserve"> </t>
        </is>
      </c>
      <c r="C46" s="5" t="n">
        <v>6915</v>
      </c>
      <c r="D46" s="4" t="inlineStr">
        <is>
          <t xml:space="preserve"> </t>
        </is>
      </c>
      <c r="E46" s="4" t="inlineStr">
        <is>
          <t xml:space="preserve"> </t>
        </is>
      </c>
      <c r="F46" s="4" t="inlineStr">
        <is>
          <t xml:space="preserve"> </t>
        </is>
      </c>
    </row>
    <row r="47">
      <c r="A47" s="4" t="inlineStr">
        <is>
          <t>Beginning balance at Mar. 31, 2024</t>
        </is>
      </c>
      <c r="B47" s="5" t="n">
        <v>72741</v>
      </c>
      <c r="C47" s="6" t="n">
        <v>2</v>
      </c>
      <c r="D47" s="5" t="n">
        <v>658816</v>
      </c>
      <c r="E47" s="5" t="n">
        <v>-586092</v>
      </c>
      <c r="F47" s="5" t="n">
        <v>15</v>
      </c>
    </row>
    <row r="48">
      <c r="A48" s="4" t="inlineStr">
        <is>
          <t>Beginning balance, Shares at Mar. 31, 2024</t>
        </is>
      </c>
      <c r="B48" s="4" t="inlineStr">
        <is>
          <t xml:space="preserve"> </t>
        </is>
      </c>
      <c r="C48" s="5" t="n">
        <v>6867</v>
      </c>
      <c r="D48" s="4" t="inlineStr">
        <is>
          <t xml:space="preserve"> </t>
        </is>
      </c>
      <c r="E48" s="4" t="inlineStr">
        <is>
          <t xml:space="preserve"> </t>
        </is>
      </c>
      <c r="F48" s="4" t="inlineStr">
        <is>
          <t xml:space="preserve"> </t>
        </is>
      </c>
    </row>
    <row r="49">
      <c r="A49" s="4" t="inlineStr">
        <is>
          <t>Net loss</t>
        </is>
      </c>
      <c r="B49" s="5" t="n">
        <v>-10865</v>
      </c>
      <c r="C49" s="4" t="inlineStr">
        <is>
          <t xml:space="preserve"> </t>
        </is>
      </c>
      <c r="D49" s="4" t="inlineStr">
        <is>
          <t xml:space="preserve"> </t>
        </is>
      </c>
      <c r="E49" s="5" t="n">
        <v>-10865</v>
      </c>
      <c r="F49" s="4" t="inlineStr">
        <is>
          <t xml:space="preserve"> </t>
        </is>
      </c>
    </row>
    <row r="50">
      <c r="A50" s="4" t="inlineStr">
        <is>
          <t>Other comprehensive income (loss)</t>
        </is>
      </c>
      <c r="B50" s="5" t="n">
        <v>-4</v>
      </c>
      <c r="C50" s="4" t="inlineStr">
        <is>
          <t xml:space="preserve"> </t>
        </is>
      </c>
      <c r="D50" s="4" t="inlineStr">
        <is>
          <t xml:space="preserve"> </t>
        </is>
      </c>
      <c r="E50" s="4" t="inlineStr">
        <is>
          <t xml:space="preserve"> </t>
        </is>
      </c>
      <c r="F50" s="5" t="n">
        <v>-4</v>
      </c>
    </row>
    <row r="51">
      <c r="A51" s="4" t="inlineStr">
        <is>
          <t>Equity-based compensation</t>
        </is>
      </c>
      <c r="B51" s="5" t="n">
        <v>4739</v>
      </c>
      <c r="C51" s="4" t="inlineStr">
        <is>
          <t xml:space="preserve"> </t>
        </is>
      </c>
      <c r="D51" s="5" t="n">
        <v>4739</v>
      </c>
      <c r="E51" s="4" t="inlineStr">
        <is>
          <t xml:space="preserve"> </t>
        </is>
      </c>
      <c r="F51" s="4" t="inlineStr">
        <is>
          <t xml:space="preserve"> </t>
        </is>
      </c>
    </row>
    <row r="52">
      <c r="A52" s="4" t="inlineStr">
        <is>
          <t>Equity-based compensation, Shares</t>
        </is>
      </c>
      <c r="B52" s="4" t="inlineStr">
        <is>
          <t xml:space="preserve"> </t>
        </is>
      </c>
      <c r="C52" s="5" t="n">
        <v>24</v>
      </c>
      <c r="D52" s="4" t="inlineStr">
        <is>
          <t xml:space="preserve"> </t>
        </is>
      </c>
      <c r="E52" s="4" t="inlineStr">
        <is>
          <t xml:space="preserve"> </t>
        </is>
      </c>
      <c r="F52" s="4" t="inlineStr">
        <is>
          <t xml:space="preserve"> </t>
        </is>
      </c>
    </row>
    <row r="53">
      <c r="A53" s="4" t="inlineStr">
        <is>
          <t>Issuance of shares due to Employee Stock Purchase Plan , Shares</t>
        </is>
      </c>
      <c r="B53" s="4" t="inlineStr">
        <is>
          <t xml:space="preserve"> </t>
        </is>
      </c>
      <c r="C53" s="5" t="n">
        <v>24</v>
      </c>
      <c r="D53" s="4" t="inlineStr">
        <is>
          <t xml:space="preserve"> </t>
        </is>
      </c>
      <c r="E53" s="4" t="inlineStr">
        <is>
          <t xml:space="preserve"> </t>
        </is>
      </c>
      <c r="F53" s="4" t="inlineStr">
        <is>
          <t xml:space="preserve"> </t>
        </is>
      </c>
    </row>
    <row r="54">
      <c r="A54" s="4" t="inlineStr">
        <is>
          <t>Issuance of shares due to Employee Stock Purchase Plan</t>
        </is>
      </c>
      <c r="B54" s="5" t="n">
        <v>165</v>
      </c>
      <c r="C54" s="4" t="inlineStr">
        <is>
          <t xml:space="preserve"> </t>
        </is>
      </c>
      <c r="D54" s="5" t="n">
        <v>165</v>
      </c>
      <c r="E54" s="4" t="inlineStr">
        <is>
          <t xml:space="preserve"> </t>
        </is>
      </c>
      <c r="F54" s="4" t="inlineStr">
        <is>
          <t xml:space="preserve"> </t>
        </is>
      </c>
    </row>
    <row r="55">
      <c r="A55" s="4" t="inlineStr">
        <is>
          <t>Tax withholdings on vesting of restricted stock</t>
        </is>
      </c>
      <c r="B55" s="5" t="n">
        <v>-17</v>
      </c>
      <c r="C55" s="4" t="inlineStr">
        <is>
          <t xml:space="preserve"> </t>
        </is>
      </c>
      <c r="D55" s="5" t="n">
        <v>-17</v>
      </c>
      <c r="E55" s="4" t="inlineStr">
        <is>
          <t xml:space="preserve"> </t>
        </is>
      </c>
      <c r="F55" s="4" t="inlineStr">
        <is>
          <t xml:space="preserve"> </t>
        </is>
      </c>
    </row>
    <row r="56">
      <c r="A56" s="4" t="inlineStr">
        <is>
          <t>Ending balance at Jun. 30, 2024</t>
        </is>
      </c>
      <c r="B56" s="6" t="n">
        <v>66759</v>
      </c>
      <c r="C56" s="6" t="n">
        <v>2</v>
      </c>
      <c r="D56" s="6" t="n">
        <v>663703</v>
      </c>
      <c r="E56" s="6" t="n">
        <v>-596957</v>
      </c>
      <c r="F56" s="6" t="n">
        <v>11</v>
      </c>
    </row>
    <row r="57">
      <c r="A57" s="4" t="inlineStr">
        <is>
          <t>Ending balance, shares at Jun. 30, 2024</t>
        </is>
      </c>
      <c r="B57" s="4" t="inlineStr">
        <is>
          <t xml:space="preserve"> </t>
        </is>
      </c>
      <c r="C57" s="5" t="n">
        <v>6915</v>
      </c>
      <c r="D57" s="4" t="inlineStr">
        <is>
          <t xml:space="preserve"> </t>
        </is>
      </c>
      <c r="E57" s="4" t="inlineStr">
        <is>
          <t xml:space="preserve"> </t>
        </is>
      </c>
      <c r="F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the Option Activity under the Equity Compensation Plans (Details) - 2021 Plan [Member] - $ / shares</t>
        </is>
      </c>
      <c r="B1" s="2" t="inlineStr">
        <is>
          <t>6 Months Ended</t>
        </is>
      </c>
      <c r="C1" s="2" t="inlineStr">
        <is>
          <t>12 Months Ended</t>
        </is>
      </c>
    </row>
    <row r="2">
      <c r="B2" s="2" t="inlineStr">
        <is>
          <t>Jun. 30, 2024</t>
        </is>
      </c>
      <c r="C2" s="2" t="inlineStr">
        <is>
          <t>Dec. 31, 2023</t>
        </is>
      </c>
    </row>
    <row r="3">
      <c r="A3" s="4" t="inlineStr">
        <is>
          <t>Time Vested Options [Member]</t>
        </is>
      </c>
      <c r="B3" s="4" t="inlineStr">
        <is>
          <t xml:space="preserve"> </t>
        </is>
      </c>
      <c r="C3" s="4" t="inlineStr">
        <is>
          <t xml:space="preserve"> </t>
        </is>
      </c>
    </row>
    <row r="4">
      <c r="A4" s="3" t="inlineStr">
        <is>
          <t>Schedule of Share Based Compensation Activity [Line Items]</t>
        </is>
      </c>
      <c r="B4" s="4" t="inlineStr">
        <is>
          <t xml:space="preserve"> </t>
        </is>
      </c>
      <c r="C4" s="4" t="inlineStr">
        <is>
          <t xml:space="preserve"> </t>
        </is>
      </c>
    </row>
    <row r="5">
      <c r="A5" s="4" t="inlineStr">
        <is>
          <t>Number of Options, Outstanding Beginning</t>
        </is>
      </c>
      <c r="B5" s="5" t="n">
        <v>839479</v>
      </c>
      <c r="C5" s="4" t="inlineStr">
        <is>
          <t xml:space="preserve"> </t>
        </is>
      </c>
    </row>
    <row r="6">
      <c r="A6" s="4" t="inlineStr">
        <is>
          <t>Number of Options, Forfeited</t>
        </is>
      </c>
      <c r="B6" s="5" t="n">
        <v>-25977</v>
      </c>
      <c r="C6" s="4" t="inlineStr">
        <is>
          <t xml:space="preserve"> </t>
        </is>
      </c>
    </row>
    <row r="7">
      <c r="A7" s="4" t="inlineStr">
        <is>
          <t>Number of Options, Expired</t>
        </is>
      </c>
      <c r="B7" s="5" t="n">
        <v>-3737</v>
      </c>
      <c r="C7" s="4" t="inlineStr">
        <is>
          <t xml:space="preserve"> </t>
        </is>
      </c>
    </row>
    <row r="8">
      <c r="A8" s="4" t="inlineStr">
        <is>
          <t>Number of Options, Outstanding Ending</t>
        </is>
      </c>
      <c r="B8" s="5" t="n">
        <v>809765</v>
      </c>
      <c r="C8" s="5" t="n">
        <v>839479</v>
      </c>
    </row>
    <row r="9">
      <c r="A9" s="4" t="inlineStr">
        <is>
          <t>Number of Options, Exercisable</t>
        </is>
      </c>
      <c r="B9" s="5" t="n">
        <v>432640</v>
      </c>
      <c r="C9" s="4" t="inlineStr">
        <is>
          <t xml:space="preserve"> </t>
        </is>
      </c>
    </row>
    <row r="10">
      <c r="A10" s="4" t="inlineStr">
        <is>
          <t>Weighted- Average Exercise Price (per option), Outstanding Beginning</t>
        </is>
      </c>
      <c r="B10" s="9" t="n">
        <v>32.53</v>
      </c>
      <c r="C10" s="4" t="inlineStr">
        <is>
          <t xml:space="preserve"> </t>
        </is>
      </c>
    </row>
    <row r="11">
      <c r="A11" s="4" t="inlineStr">
        <is>
          <t>Weighted- Average Exercise Price (per option), Forfeited</t>
        </is>
      </c>
      <c r="B11" s="10" t="n">
        <v>17.35</v>
      </c>
      <c r="C11" s="4" t="inlineStr">
        <is>
          <t xml:space="preserve"> </t>
        </is>
      </c>
    </row>
    <row r="12">
      <c r="A12" s="4" t="inlineStr">
        <is>
          <t>Weighted- Average Exercise Price (per option), Expired</t>
        </is>
      </c>
      <c r="B12" s="10" t="n">
        <v>17.35</v>
      </c>
      <c r="C12" s="4" t="inlineStr">
        <is>
          <t xml:space="preserve"> </t>
        </is>
      </c>
    </row>
    <row r="13">
      <c r="A13" s="4" t="inlineStr">
        <is>
          <t>Weighted- Average Exercise Price (per option), Outstanding Ending</t>
        </is>
      </c>
      <c r="B13" s="10" t="n">
        <v>33.08</v>
      </c>
      <c r="C13" s="9" t="n">
        <v>32.53</v>
      </c>
    </row>
    <row r="14">
      <c r="A14" s="4" t="inlineStr">
        <is>
          <t>Weighted- Average Exercise Price (per option), Exercisable</t>
        </is>
      </c>
      <c r="B14" s="9" t="n">
        <v>32.92</v>
      </c>
      <c r="C14" s="4" t="inlineStr">
        <is>
          <t xml:space="preserve"> </t>
        </is>
      </c>
    </row>
    <row r="15">
      <c r="A15" s="4" t="inlineStr">
        <is>
          <t>Weighted- Average Remaining Contractual Term (in years), Outstanding</t>
        </is>
      </c>
      <c r="B15" s="4" t="inlineStr">
        <is>
          <t>6 years 9 months 18 days</t>
        </is>
      </c>
      <c r="C15" s="4" t="inlineStr">
        <is>
          <t>7 years 3 months</t>
        </is>
      </c>
    </row>
    <row r="16">
      <c r="A16" s="4" t="inlineStr">
        <is>
          <t>Weighted- Average Remaining Contractual Term (in years), Exercisable</t>
        </is>
      </c>
      <c r="B16" s="4" t="inlineStr">
        <is>
          <t>5 years 7 months 2 days</t>
        </is>
      </c>
      <c r="C16" s="4" t="inlineStr">
        <is>
          <t xml:space="preserve"> </t>
        </is>
      </c>
    </row>
    <row r="17">
      <c r="A17" s="4" t="inlineStr">
        <is>
          <t>Performance Vested Options [Member]</t>
        </is>
      </c>
      <c r="B17" s="4" t="inlineStr">
        <is>
          <t xml:space="preserve"> </t>
        </is>
      </c>
      <c r="C17" s="4" t="inlineStr">
        <is>
          <t xml:space="preserve"> </t>
        </is>
      </c>
    </row>
    <row r="18">
      <c r="A18" s="3" t="inlineStr">
        <is>
          <t>Schedule of Share Based Compensation Activity [Line Items]</t>
        </is>
      </c>
      <c r="B18" s="4" t="inlineStr">
        <is>
          <t xml:space="preserve"> </t>
        </is>
      </c>
      <c r="C18" s="4" t="inlineStr">
        <is>
          <t xml:space="preserve"> </t>
        </is>
      </c>
    </row>
    <row r="19">
      <c r="A19" s="4" t="inlineStr">
        <is>
          <t>Number of Options, Outstanding Beginning</t>
        </is>
      </c>
      <c r="B19" s="5" t="n">
        <v>318440</v>
      </c>
      <c r="C19" s="4" t="inlineStr">
        <is>
          <t xml:space="preserve"> </t>
        </is>
      </c>
    </row>
    <row r="20">
      <c r="A20" s="4" t="inlineStr">
        <is>
          <t>Number of Options, Outstanding Ending</t>
        </is>
      </c>
      <c r="B20" s="5" t="n">
        <v>318440</v>
      </c>
      <c r="C20" s="5" t="n">
        <v>318440</v>
      </c>
    </row>
    <row r="21">
      <c r="A21" s="4" t="inlineStr">
        <is>
          <t>Weighted- Average Exercise Price (per option), Outstanding Beginning</t>
        </is>
      </c>
      <c r="B21" s="9" t="n">
        <v>22.02</v>
      </c>
      <c r="C21" s="4" t="inlineStr">
        <is>
          <t xml:space="preserve"> </t>
        </is>
      </c>
    </row>
    <row r="22">
      <c r="A22" s="4" t="inlineStr">
        <is>
          <t>Weighted- Average Exercise Price (per option), Outstanding Ending</t>
        </is>
      </c>
      <c r="B22" s="9" t="n">
        <v>22.02</v>
      </c>
      <c r="C22" s="9" t="n">
        <v>22.02</v>
      </c>
    </row>
    <row r="23">
      <c r="A23" s="4" t="inlineStr">
        <is>
          <t>Weighted- Average Remaining Contractual Term (in years), Outstanding</t>
        </is>
      </c>
      <c r="B23" s="4" t="inlineStr">
        <is>
          <t>8 years 11 months 15 days</t>
        </is>
      </c>
      <c r="C23" s="4" t="inlineStr">
        <is>
          <t>9 years 5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Unit ("RSU") Activity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RSUs, Outstanding Beginning | shares</t>
        </is>
      </c>
      <c r="B4" s="5" t="n">
        <v>301881</v>
      </c>
    </row>
    <row r="5">
      <c r="A5" s="4" t="inlineStr">
        <is>
          <t>Number of RSUs, Granted | shares</t>
        </is>
      </c>
      <c r="B5" s="5" t="n">
        <v>246036</v>
      </c>
    </row>
    <row r="6">
      <c r="A6" s="4" t="inlineStr">
        <is>
          <t>Number of RSUs, Vested | shares</t>
        </is>
      </c>
      <c r="B6" s="5" t="n">
        <v>-85272</v>
      </c>
    </row>
    <row r="7">
      <c r="A7" s="4" t="inlineStr">
        <is>
          <t>Number of RSUs, Forfeited | shares</t>
        </is>
      </c>
      <c r="B7" s="5" t="n">
        <v>-12117</v>
      </c>
    </row>
    <row r="8">
      <c r="A8" s="4" t="inlineStr">
        <is>
          <t>Number of RSUs, Outstanding Ending | shares</t>
        </is>
      </c>
      <c r="B8" s="5" t="n">
        <v>450528</v>
      </c>
    </row>
    <row r="9">
      <c r="A9" s="4" t="inlineStr">
        <is>
          <t>Weighted Average Fair Value (per RSU), Outstanding Beginning | $ / shares</t>
        </is>
      </c>
      <c r="B9" s="9" t="n">
        <v>31.97</v>
      </c>
    </row>
    <row r="10">
      <c r="A10" s="4" t="inlineStr">
        <is>
          <t>Weighted Average Fair Value (per RSU), Granted | $ / shares</t>
        </is>
      </c>
      <c r="B10" s="10" t="n">
        <v>8.85</v>
      </c>
    </row>
    <row r="11">
      <c r="A11" s="4" t="inlineStr">
        <is>
          <t>Weighted-Average Fair Value (per RSU), Vested | $ / shares</t>
        </is>
      </c>
      <c r="B11" s="10" t="n">
        <v>32.16</v>
      </c>
    </row>
    <row r="12">
      <c r="A12" s="4" t="inlineStr">
        <is>
          <t>Weighted-Average Fair Value (per RSU), Forfeited | $ / shares</t>
        </is>
      </c>
      <c r="B12" s="10" t="n">
        <v>20.15</v>
      </c>
    </row>
    <row r="13">
      <c r="A13" s="4" t="inlineStr">
        <is>
          <t>Weighted Average Fair Value (per RSU), Outstanding Ending | $ / shares</t>
        </is>
      </c>
      <c r="B13" s="9" t="n">
        <v>19.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Equity-Based Compensation - Summary of Assumptions Used to Determine the Fair Value of Vested Option Grants (Details) - $ / shares</t>
        </is>
      </c>
      <c r="B1" s="2" t="inlineStr">
        <is>
          <t>6 Months Ended</t>
        </is>
      </c>
    </row>
    <row r="2">
      <c r="B2" s="2" t="inlineStr">
        <is>
          <t>Jun. 30, 2024</t>
        </is>
      </c>
      <c r="C2" s="2" t="inlineStr">
        <is>
          <t>Jun. 30, 2023</t>
        </is>
      </c>
    </row>
    <row r="3">
      <c r="A3" s="4" t="inlineStr">
        <is>
          <t>Employee Stock Purchas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rate</t>
        </is>
      </c>
      <c r="B5" s="14" t="n">
        <v>0.052</v>
      </c>
      <c r="C5" s="4" t="inlineStr">
        <is>
          <t xml:space="preserve"> </t>
        </is>
      </c>
    </row>
    <row r="6">
      <c r="A6" s="4" t="inlineStr">
        <is>
          <t>Dividend yield rate</t>
        </is>
      </c>
      <c r="B6" s="11" t="n">
        <v>0</v>
      </c>
      <c r="C6" s="4" t="inlineStr">
        <is>
          <t xml:space="preserve"> </t>
        </is>
      </c>
    </row>
    <row r="7">
      <c r="A7" s="4" t="inlineStr">
        <is>
          <t>Volatility</t>
        </is>
      </c>
      <c r="B7" s="14" t="n">
        <v>1.075</v>
      </c>
      <c r="C7" s="4" t="inlineStr">
        <is>
          <t xml:space="preserve"> </t>
        </is>
      </c>
    </row>
    <row r="8">
      <c r="A8" s="4" t="inlineStr">
        <is>
          <t>Expected term (in years)</t>
        </is>
      </c>
      <c r="B8" s="4" t="inlineStr">
        <is>
          <t>6 months</t>
        </is>
      </c>
      <c r="C8" s="4" t="inlineStr">
        <is>
          <t xml:space="preserve"> </t>
        </is>
      </c>
    </row>
    <row r="9">
      <c r="A9" s="4" t="inlineStr">
        <is>
          <t>Weighted-average grant date fair value</t>
        </is>
      </c>
      <c r="B9" s="9" t="n">
        <v>2.44</v>
      </c>
      <c r="C9" s="4" t="inlineStr">
        <is>
          <t xml:space="preserve"> </t>
        </is>
      </c>
    </row>
    <row r="10">
      <c r="A10" s="4" t="inlineStr">
        <is>
          <t>Time Vesting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rate</t>
        </is>
      </c>
      <c r="B12" s="4" t="inlineStr">
        <is>
          <t xml:space="preserve"> </t>
        </is>
      </c>
      <c r="C12" s="14" t="n">
        <v>0.038</v>
      </c>
    </row>
    <row r="13">
      <c r="A13" s="4" t="inlineStr">
        <is>
          <t>Dividend yield rate</t>
        </is>
      </c>
      <c r="B13" s="4" t="inlineStr">
        <is>
          <t xml:space="preserve"> </t>
        </is>
      </c>
      <c r="C13" s="11" t="n">
        <v>0</v>
      </c>
    </row>
    <row r="14">
      <c r="A14" s="4" t="inlineStr">
        <is>
          <t>Volatility</t>
        </is>
      </c>
      <c r="B14" s="4" t="inlineStr">
        <is>
          <t xml:space="preserve"> </t>
        </is>
      </c>
      <c r="C14" s="14" t="n">
        <v>0.548</v>
      </c>
    </row>
    <row r="15">
      <c r="A15" s="4" t="inlineStr">
        <is>
          <t>Expected term (in years)</t>
        </is>
      </c>
      <c r="B15" s="4" t="inlineStr">
        <is>
          <t xml:space="preserve"> </t>
        </is>
      </c>
      <c r="C15" s="4" t="inlineStr">
        <is>
          <t>5 years 11 months 1 day</t>
        </is>
      </c>
    </row>
    <row r="16">
      <c r="A16" s="4" t="inlineStr">
        <is>
          <t>Weighted-average grant date fair value</t>
        </is>
      </c>
      <c r="B16" s="4" t="inlineStr">
        <is>
          <t xml:space="preserve"> </t>
        </is>
      </c>
      <c r="C16" s="7" t="n">
        <v>13.5</v>
      </c>
    </row>
    <row r="17">
      <c r="A17" s="4" t="inlineStr">
        <is>
          <t>Performance Vesting Option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isk-free rate</t>
        </is>
      </c>
      <c r="B19" s="4" t="inlineStr">
        <is>
          <t xml:space="preserve"> </t>
        </is>
      </c>
      <c r="C19" s="14" t="n">
        <v>0.037</v>
      </c>
    </row>
    <row r="20">
      <c r="A20" s="4" t="inlineStr">
        <is>
          <t>Dividend yield rate</t>
        </is>
      </c>
      <c r="B20" s="4" t="inlineStr">
        <is>
          <t xml:space="preserve"> </t>
        </is>
      </c>
      <c r="C20" s="11" t="n">
        <v>0</v>
      </c>
    </row>
    <row r="21">
      <c r="A21" s="4" t="inlineStr">
        <is>
          <t>Volatility</t>
        </is>
      </c>
      <c r="B21" s="4" t="inlineStr">
        <is>
          <t xml:space="preserve"> </t>
        </is>
      </c>
      <c r="C21" s="14" t="n">
        <v>0.537</v>
      </c>
    </row>
    <row r="22">
      <c r="A22" s="4" t="inlineStr">
        <is>
          <t>Expected term (in years)</t>
        </is>
      </c>
      <c r="B22" s="4" t="inlineStr">
        <is>
          <t xml:space="preserve"> </t>
        </is>
      </c>
      <c r="C22" s="4" t="inlineStr">
        <is>
          <t>10 years</t>
        </is>
      </c>
    </row>
    <row r="23">
      <c r="A23" s="4" t="inlineStr">
        <is>
          <t>Weighted-average grant date fair value</t>
        </is>
      </c>
      <c r="B23" s="4" t="inlineStr">
        <is>
          <t xml:space="preserve"> </t>
        </is>
      </c>
      <c r="C23" s="6" t="n">
        <v>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 Summary of Equity-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ensation Cost for Share Based Payment Arrangements Allocation of Share Based Compensation Costs by Plan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4739</v>
      </c>
      <c r="C4" s="6" t="n">
        <v>3161</v>
      </c>
      <c r="D4" s="6" t="n">
        <v>9104</v>
      </c>
      <c r="E4" s="6" t="n">
        <v>12716</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Compensation Cost for Share Based Payment Arrangements Allocation of Share Based Compensation Costs by Plan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355</v>
      </c>
      <c r="C7" s="5" t="n">
        <v>327</v>
      </c>
      <c r="D7" s="5" t="n">
        <v>731</v>
      </c>
      <c r="E7" s="5" t="n">
        <v>1756</v>
      </c>
    </row>
    <row r="8">
      <c r="A8" s="4" t="inlineStr">
        <is>
          <t>Selling and Marketing [Member]</t>
        </is>
      </c>
      <c r="B8" s="4" t="inlineStr">
        <is>
          <t xml:space="preserve"> </t>
        </is>
      </c>
      <c r="C8" s="4" t="inlineStr">
        <is>
          <t xml:space="preserve"> </t>
        </is>
      </c>
      <c r="D8" s="4" t="inlineStr">
        <is>
          <t xml:space="preserve"> </t>
        </is>
      </c>
      <c r="E8" s="4" t="inlineStr">
        <is>
          <t xml:space="preserve"> </t>
        </is>
      </c>
    </row>
    <row r="9">
      <c r="A9" s="3" t="inlineStr">
        <is>
          <t>Schedule of Compensation Cost for Share Based Payment Arrangements Allocation of Share Based Compensation Costs by Plan [Line Item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5" t="n">
        <v>1891</v>
      </c>
      <c r="C10" s="5" t="n">
        <v>1771</v>
      </c>
      <c r="D10" s="5" t="n">
        <v>3393</v>
      </c>
      <c r="E10" s="5" t="n">
        <v>5157</v>
      </c>
    </row>
    <row r="11">
      <c r="A11" s="4" t="inlineStr">
        <is>
          <t>Enterprise Technology and Development [Member]</t>
        </is>
      </c>
      <c r="B11" s="4" t="inlineStr">
        <is>
          <t xml:space="preserve"> </t>
        </is>
      </c>
      <c r="C11" s="4" t="inlineStr">
        <is>
          <t xml:space="preserve"> </t>
        </is>
      </c>
      <c r="D11" s="4" t="inlineStr">
        <is>
          <t xml:space="preserve"> </t>
        </is>
      </c>
      <c r="E11" s="4" t="inlineStr">
        <is>
          <t xml:space="preserve"> </t>
        </is>
      </c>
    </row>
    <row r="12">
      <c r="A12" s="3" t="inlineStr">
        <is>
          <t>Schedule of Compensation Cost for Share Based Payment Arrangements Allocation of Share Based Compensation Costs by Plan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244</v>
      </c>
      <c r="C13" s="5" t="n">
        <v>140</v>
      </c>
      <c r="D13" s="5" t="n">
        <v>484</v>
      </c>
      <c r="E13" s="5" t="n">
        <v>70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chedule of Compensation Cost for Share Based Payment Arrangements Allocation of Share Based Compensation Costs by Plan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6" t="n">
        <v>2249</v>
      </c>
      <c r="C16" s="6" t="n">
        <v>923</v>
      </c>
      <c r="D16" s="6" t="n">
        <v>4496</v>
      </c>
      <c r="E16" s="6" t="n">
        <v>5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Pre-Tax Effects of the Company's Derivative Instruments on its Unaudited Condensed Consolidated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s (losses) recognized on derivatives not designated as hedging instruments</t>
        </is>
      </c>
      <c r="B3" s="6" t="n">
        <v>-4</v>
      </c>
      <c r="C3" s="6" t="n">
        <v>-171</v>
      </c>
      <c r="D3" s="6" t="n">
        <v>-46</v>
      </c>
      <c r="E3" s="6" t="n">
        <v>-262</v>
      </c>
    </row>
    <row r="4">
      <c r="A4" s="4" t="inlineStr">
        <is>
          <t>Total amounts reclassified</t>
        </is>
      </c>
      <c r="B4" s="4" t="inlineStr">
        <is>
          <t xml:space="preserve"> </t>
        </is>
      </c>
      <c r="C4" s="6" t="n">
        <v>-61</v>
      </c>
      <c r="D4" s="6" t="n">
        <v>-64</v>
      </c>
      <c r="E4" s="6" t="n">
        <v>2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0</v>
      </c>
      <c r="C4" s="7" t="n">
        <v>-0.1</v>
      </c>
      <c r="D4" s="7" t="n">
        <v>1.6</v>
      </c>
      <c r="E4" s="7" t="n">
        <v>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Related Liability and Restructuring Costs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5</v>
      </c>
      <c r="C4" s="6" t="n">
        <v>1389</v>
      </c>
      <c r="D4" s="6" t="n">
        <v>18</v>
      </c>
      <c r="E4" s="6" t="n">
        <v>469</v>
      </c>
    </row>
    <row r="5">
      <c r="A5" s="4" t="inlineStr">
        <is>
          <t>Restructuring Charges</t>
        </is>
      </c>
      <c r="B5" s="5" t="n">
        <v>0</v>
      </c>
      <c r="C5" s="5" t="n">
        <v>-107</v>
      </c>
      <c r="D5" s="5" t="n">
        <v>1644</v>
      </c>
      <c r="E5" s="5" t="n">
        <v>5280</v>
      </c>
    </row>
    <row r="6">
      <c r="A6" s="4" t="inlineStr">
        <is>
          <t>Payments / Utilizations</t>
        </is>
      </c>
      <c r="B6" s="5" t="n">
        <v>-28</v>
      </c>
      <c r="C6" s="5" t="n">
        <v>-1026</v>
      </c>
      <c r="D6" s="5" t="n">
        <v>-1645</v>
      </c>
      <c r="E6" s="5" t="n">
        <v>-5493</v>
      </c>
    </row>
    <row r="7">
      <c r="A7" s="4" t="inlineStr">
        <is>
          <t>Balance, end of period</t>
        </is>
      </c>
      <c r="B7" s="5" t="n">
        <v>17</v>
      </c>
      <c r="C7" s="5" t="n">
        <v>256</v>
      </c>
      <c r="D7" s="5" t="n">
        <v>17</v>
      </c>
      <c r="E7" s="5" t="n">
        <v>256</v>
      </c>
    </row>
    <row r="8">
      <c r="A8" s="4" t="inlineStr">
        <is>
          <t>Employee-Rel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45</v>
      </c>
      <c r="C10" s="5" t="n">
        <v>1389</v>
      </c>
      <c r="D10" s="5" t="n">
        <v>18</v>
      </c>
      <c r="E10" s="5" t="n">
        <v>469</v>
      </c>
    </row>
    <row r="11">
      <c r="A11" s="4" t="inlineStr">
        <is>
          <t>Restructuring Charges</t>
        </is>
      </c>
      <c r="B11" s="5" t="n">
        <v>0</v>
      </c>
      <c r="C11" s="5" t="n">
        <v>-107</v>
      </c>
      <c r="D11" s="5" t="n">
        <v>1644</v>
      </c>
      <c r="E11" s="5" t="n">
        <v>5280</v>
      </c>
    </row>
    <row r="12">
      <c r="A12" s="4" t="inlineStr">
        <is>
          <t>Payments / Utilizations</t>
        </is>
      </c>
      <c r="B12" s="5" t="n">
        <v>-28</v>
      </c>
      <c r="C12" s="5" t="n">
        <v>-1026</v>
      </c>
      <c r="D12" s="5" t="n">
        <v>-1645</v>
      </c>
      <c r="E12" s="5" t="n">
        <v>-5493</v>
      </c>
    </row>
    <row r="13">
      <c r="A13" s="4" t="inlineStr">
        <is>
          <t>Balance, end of period</t>
        </is>
      </c>
      <c r="B13" s="6" t="n">
        <v>17</v>
      </c>
      <c r="C13" s="6" t="n">
        <v>256</v>
      </c>
      <c r="D13" s="6" t="n">
        <v>17</v>
      </c>
      <c r="E13" s="6" t="n">
        <v>2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67</v>
      </c>
      <c r="C4" s="6" t="n">
        <v>-12</v>
      </c>
      <c r="D4" s="6" t="n">
        <v>129</v>
      </c>
      <c r="E4" s="6" t="n">
        <v>36</v>
      </c>
    </row>
    <row r="5">
      <c r="A5" s="4" t="inlineStr">
        <is>
          <t>Effective benefit tax rate</t>
        </is>
      </c>
      <c r="B5" s="4" t="inlineStr">
        <is>
          <t>(0.60%)</t>
        </is>
      </c>
      <c r="C5" s="11" t="n">
        <v>0</v>
      </c>
      <c r="D5" s="4" t="inlineStr">
        <is>
          <t>(0.50%)</t>
        </is>
      </c>
      <c r="E5" s="4" t="inlineStr">
        <is>
          <t>(0.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ummary of the Computation of Loss Per Share of Class A and Class X Common Stock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865</v>
      </c>
      <c r="C4" s="6" t="n">
        <v>-14216</v>
      </c>
      <c r="D4" s="6" t="n">
        <v>-25748</v>
      </c>
      <c r="E4" s="6" t="n">
        <v>-29188</v>
      </c>
      <c r="F4" s="6" t="n">
        <v>-25081</v>
      </c>
      <c r="G4" s="6" t="n">
        <v>-5493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6812750</v>
      </c>
      <c r="C6" s="4" t="inlineStr">
        <is>
          <t xml:space="preserve"> </t>
        </is>
      </c>
      <c r="D6" s="5" t="n">
        <v>6286236</v>
      </c>
      <c r="E6" s="4" t="inlineStr">
        <is>
          <t xml:space="preserve"> </t>
        </is>
      </c>
      <c r="F6" s="5" t="n">
        <v>6786761</v>
      </c>
      <c r="G6" s="5" t="n">
        <v>6234809</v>
      </c>
    </row>
    <row r="7">
      <c r="A7" s="4" t="inlineStr">
        <is>
          <t>Weighted-average common shares outstanding, diluted</t>
        </is>
      </c>
      <c r="B7" s="5" t="n">
        <v>6812750</v>
      </c>
      <c r="C7" s="4" t="inlineStr">
        <is>
          <t xml:space="preserve"> </t>
        </is>
      </c>
      <c r="D7" s="5" t="n">
        <v>6286236</v>
      </c>
      <c r="E7" s="4" t="inlineStr">
        <is>
          <t xml:space="preserve"> </t>
        </is>
      </c>
      <c r="F7" s="5" t="n">
        <v>6786761</v>
      </c>
      <c r="G7" s="5" t="n">
        <v>6234809</v>
      </c>
    </row>
    <row r="8">
      <c r="A8" s="4" t="inlineStr">
        <is>
          <t>Net loss per common share, basic</t>
        </is>
      </c>
      <c r="B8" s="9" t="n">
        <v>-1.59</v>
      </c>
      <c r="C8" s="4" t="inlineStr">
        <is>
          <t xml:space="preserve"> </t>
        </is>
      </c>
      <c r="D8" s="7" t="n">
        <v>-4.1</v>
      </c>
      <c r="E8" s="4" t="inlineStr">
        <is>
          <t xml:space="preserve"> </t>
        </is>
      </c>
      <c r="F8" s="7" t="n">
        <v>-3.7</v>
      </c>
      <c r="G8" s="9" t="n">
        <v>-8.81</v>
      </c>
    </row>
    <row r="9">
      <c r="A9" s="4" t="inlineStr">
        <is>
          <t>Net loss per common share, diluted</t>
        </is>
      </c>
      <c r="B9" s="9" t="n">
        <v>-1.59</v>
      </c>
      <c r="C9" s="4" t="inlineStr">
        <is>
          <t xml:space="preserve"> </t>
        </is>
      </c>
      <c r="D9" s="7" t="n">
        <v>-4.1</v>
      </c>
      <c r="E9" s="4" t="inlineStr">
        <is>
          <t xml:space="preserve"> </t>
        </is>
      </c>
      <c r="F9" s="7" t="n">
        <v>-3.7</v>
      </c>
      <c r="G9" s="9" t="n">
        <v>-8.8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Additional Information (Details) - The Forfeiture Agreement</t>
        </is>
      </c>
      <c r="B1" s="2" t="inlineStr">
        <is>
          <t>Jun. 15, 2023 shares</t>
        </is>
      </c>
    </row>
    <row r="2">
      <c r="A2" s="3" t="inlineStr">
        <is>
          <t>Earnings Per Share, Basic, by Common Class, Including Two Class Method [Line Items]</t>
        </is>
      </c>
      <c r="B2" s="4" t="inlineStr">
        <is>
          <t xml:space="preserve"> </t>
        </is>
      </c>
    </row>
    <row r="3">
      <c r="A3" s="4" t="inlineStr">
        <is>
          <t>Number of shares, forfeited</t>
        </is>
      </c>
      <c r="B3" s="5" t="n">
        <v>160000</v>
      </c>
    </row>
    <row r="4">
      <c r="A4" s="4" t="inlineStr">
        <is>
          <t>Mr. Daikeler [Member]</t>
        </is>
      </c>
      <c r="B4" s="4" t="inlineStr">
        <is>
          <t xml:space="preserve"> </t>
        </is>
      </c>
    </row>
    <row r="5">
      <c r="A5" s="3" t="inlineStr">
        <is>
          <t>Earnings Per Share, Basic, by Common Class, Including Two Class Method [Line Items]</t>
        </is>
      </c>
      <c r="B5" s="4" t="inlineStr">
        <is>
          <t xml:space="preserve"> </t>
        </is>
      </c>
    </row>
    <row r="6">
      <c r="A6" s="4" t="inlineStr">
        <is>
          <t>Number of shares, forfeited</t>
        </is>
      </c>
      <c r="B6" s="5" t="n">
        <v>1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5081</v>
      </c>
      <c r="C4" s="6" t="n">
        <v>-5493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10789</v>
      </c>
      <c r="C6" s="5" t="n">
        <v>21632</v>
      </c>
    </row>
    <row r="7">
      <c r="A7" s="4" t="inlineStr">
        <is>
          <t>Amortization of content assets</t>
        </is>
      </c>
      <c r="B7" s="5" t="n">
        <v>8652</v>
      </c>
      <c r="C7" s="5" t="n">
        <v>11020</v>
      </c>
    </row>
    <row r="8">
      <c r="A8" s="4" t="inlineStr">
        <is>
          <t>Provision for inventory and inventory purchase commitments</t>
        </is>
      </c>
      <c r="B8" s="5" t="n">
        <v>1012</v>
      </c>
      <c r="C8" s="5" t="n">
        <v>5072</v>
      </c>
    </row>
    <row r="9">
      <c r="A9" s="4" t="inlineStr">
        <is>
          <t>Realized (gains) losses on hedging derivative financial instruments</t>
        </is>
      </c>
      <c r="B9" s="5" t="n">
        <v>64</v>
      </c>
      <c r="C9" s="5" t="n">
        <v>-26</v>
      </c>
    </row>
    <row r="10">
      <c r="A10" s="4" t="inlineStr">
        <is>
          <t>Change in fair value of warrant liabilities</t>
        </is>
      </c>
      <c r="B10" s="5" t="n">
        <v>77</v>
      </c>
      <c r="C10" s="5" t="n">
        <v>-432</v>
      </c>
    </row>
    <row r="11">
      <c r="A11" s="4" t="inlineStr">
        <is>
          <t>Equity-based compensation</t>
        </is>
      </c>
      <c r="B11" s="5" t="n">
        <v>9104</v>
      </c>
      <c r="C11" s="5" t="n">
        <v>12716</v>
      </c>
    </row>
    <row r="12">
      <c r="A12" s="4" t="inlineStr">
        <is>
          <t>Deferred income taxes</t>
        </is>
      </c>
      <c r="B12" s="5" t="n">
        <v>1</v>
      </c>
      <c r="C12" s="5" t="n">
        <v>-121</v>
      </c>
    </row>
    <row r="13">
      <c r="A13" s="4" t="inlineStr">
        <is>
          <t>Amortization of debt issuance costs</t>
        </is>
      </c>
      <c r="B13" s="5" t="n">
        <v>1153</v>
      </c>
      <c r="C13" s="5" t="n">
        <v>980</v>
      </c>
    </row>
    <row r="14">
      <c r="A14" s="4" t="inlineStr">
        <is>
          <t>Paid-in-kind interest expense</t>
        </is>
      </c>
      <c r="B14" s="5" t="n">
        <v>405</v>
      </c>
      <c r="C14" s="5" t="n">
        <v>746</v>
      </c>
    </row>
    <row r="15">
      <c r="A15" s="4" t="inlineStr">
        <is>
          <t>Loss on partial debt extinguishment</t>
        </is>
      </c>
      <c r="B15" s="5" t="n">
        <v>1928</v>
      </c>
      <c r="C15" s="4" t="inlineStr">
        <is>
          <t xml:space="preserve"> </t>
        </is>
      </c>
    </row>
    <row r="16">
      <c r="A16" s="4" t="inlineStr">
        <is>
          <t>Change in lease assets</t>
        </is>
      </c>
      <c r="B16" s="5" t="n">
        <v>-272</v>
      </c>
      <c r="C16" s="4" t="inlineStr">
        <is>
          <t xml:space="preserve"> </t>
        </is>
      </c>
    </row>
    <row r="17">
      <c r="A17" s="4" t="inlineStr">
        <is>
          <t>Gain on sale of property and equipment</t>
        </is>
      </c>
      <c r="B17" s="5" t="n">
        <v>-784</v>
      </c>
      <c r="C17" s="4" t="inlineStr">
        <is>
          <t xml:space="preserve"> </t>
        </is>
      </c>
    </row>
    <row r="18">
      <c r="A18" s="3" t="inlineStr">
        <is>
          <t>Changes in operating assets and liabilities:</t>
        </is>
      </c>
      <c r="B18" s="4" t="inlineStr">
        <is>
          <t xml:space="preserve"> </t>
        </is>
      </c>
      <c r="C18" s="4" t="inlineStr">
        <is>
          <t xml:space="preserve"> </t>
        </is>
      </c>
    </row>
    <row r="19">
      <c r="A19" s="4" t="inlineStr">
        <is>
          <t>Inventory</t>
        </is>
      </c>
      <c r="B19" s="5" t="n">
        <v>131</v>
      </c>
      <c r="C19" s="5" t="n">
        <v>6037</v>
      </c>
    </row>
    <row r="20">
      <c r="A20" s="4" t="inlineStr">
        <is>
          <t>Content assets</t>
        </is>
      </c>
      <c r="B20" s="5" t="n">
        <v>-4195</v>
      </c>
      <c r="C20" s="5" t="n">
        <v>-5325</v>
      </c>
    </row>
    <row r="21">
      <c r="A21" s="4" t="inlineStr">
        <is>
          <t>Prepaid expenses</t>
        </is>
      </c>
      <c r="B21" s="5" t="n">
        <v>3177</v>
      </c>
      <c r="C21" s="5" t="n">
        <v>4506</v>
      </c>
    </row>
    <row r="22">
      <c r="A22" s="4" t="inlineStr">
        <is>
          <t>Other assets</t>
        </is>
      </c>
      <c r="B22" s="5" t="n">
        <v>9217</v>
      </c>
      <c r="C22" s="5" t="n">
        <v>-8912</v>
      </c>
    </row>
    <row r="23">
      <c r="A23" s="4" t="inlineStr">
        <is>
          <t>Accounts payable</t>
        </is>
      </c>
      <c r="B23" s="5" t="n">
        <v>2371</v>
      </c>
      <c r="C23" s="5" t="n">
        <v>-4179</v>
      </c>
    </row>
    <row r="24">
      <c r="A24" s="4" t="inlineStr">
        <is>
          <t>Accrued expenses</t>
        </is>
      </c>
      <c r="B24" s="5" t="n">
        <v>-5603</v>
      </c>
      <c r="C24" s="5" t="n">
        <v>-14356</v>
      </c>
    </row>
    <row r="25">
      <c r="A25" s="4" t="inlineStr">
        <is>
          <t>Deferred revenue</t>
        </is>
      </c>
      <c r="B25" s="5" t="n">
        <v>-768</v>
      </c>
      <c r="C25" s="5" t="n">
        <v>12221</v>
      </c>
    </row>
    <row r="26">
      <c r="A26" s="4" t="inlineStr">
        <is>
          <t>Other liabilities</t>
        </is>
      </c>
      <c r="B26" s="5" t="n">
        <v>-3169</v>
      </c>
      <c r="C26" s="5" t="n">
        <v>-1010</v>
      </c>
    </row>
    <row r="27">
      <c r="A27" s="4" t="inlineStr">
        <is>
          <t>Net cash provided by (used in) operating activities</t>
        </is>
      </c>
      <c r="B27" s="5" t="n">
        <v>8209</v>
      </c>
      <c r="C27" s="5" t="n">
        <v>-14367</v>
      </c>
    </row>
    <row r="28">
      <c r="A28" s="3" t="inlineStr">
        <is>
          <t>Cash flows from investing activities:</t>
        </is>
      </c>
      <c r="B28" s="4" t="inlineStr">
        <is>
          <t xml:space="preserve"> </t>
        </is>
      </c>
      <c r="C28" s="4" t="inlineStr">
        <is>
          <t xml:space="preserve"> </t>
        </is>
      </c>
    </row>
    <row r="29">
      <c r="A29" s="4" t="inlineStr">
        <is>
          <t>Purchase of property and equipment</t>
        </is>
      </c>
      <c r="B29" s="5" t="n">
        <v>-2945</v>
      </c>
      <c r="C29" s="5" t="n">
        <v>-5030</v>
      </c>
    </row>
    <row r="30">
      <c r="A30" s="4" t="inlineStr">
        <is>
          <t>Proceeds from sale of property and equipment</t>
        </is>
      </c>
      <c r="B30" s="5" t="n">
        <v>5600</v>
      </c>
      <c r="C30" s="4" t="inlineStr">
        <is>
          <t xml:space="preserve"> </t>
        </is>
      </c>
    </row>
    <row r="31">
      <c r="A31" s="4" t="inlineStr">
        <is>
          <t>Net cash provided by (used in) investing activities</t>
        </is>
      </c>
      <c r="B31" s="5" t="n">
        <v>2655</v>
      </c>
      <c r="C31" s="5" t="n">
        <v>-5030</v>
      </c>
    </row>
    <row r="32">
      <c r="A32" s="3" t="inlineStr">
        <is>
          <t>Cash flows from financing activities:</t>
        </is>
      </c>
      <c r="B32" s="4" t="inlineStr">
        <is>
          <t xml:space="preserve"> </t>
        </is>
      </c>
      <c r="C32" s="4" t="inlineStr">
        <is>
          <t xml:space="preserve"> </t>
        </is>
      </c>
    </row>
    <row r="33">
      <c r="A33" s="4" t="inlineStr">
        <is>
          <t>Debt repayments</t>
        </is>
      </c>
      <c r="B33" s="5" t="n">
        <v>-11446</v>
      </c>
      <c r="C33" s="5" t="n">
        <v>-625</v>
      </c>
    </row>
    <row r="34">
      <c r="A34" s="4" t="inlineStr">
        <is>
          <t>Proceeds from issuance of common shares in the Employee Stock Purchase Plan</t>
        </is>
      </c>
      <c r="B34" s="5" t="n">
        <v>165</v>
      </c>
      <c r="C34" s="5" t="n">
        <v>384</v>
      </c>
    </row>
    <row r="35">
      <c r="A35" s="4" t="inlineStr">
        <is>
          <t>Tax withholding payments for vesting of restricted stock</t>
        </is>
      </c>
      <c r="B35" s="5" t="n">
        <v>-223</v>
      </c>
      <c r="C35" s="5" t="n">
        <v>-2159</v>
      </c>
    </row>
    <row r="36">
      <c r="A36" s="4" t="inlineStr">
        <is>
          <t>Net cash used in financing activities</t>
        </is>
      </c>
      <c r="B36" s="5" t="n">
        <v>-11504</v>
      </c>
      <c r="C36" s="5" t="n">
        <v>-2400</v>
      </c>
    </row>
    <row r="37">
      <c r="A37" s="4" t="inlineStr">
        <is>
          <t>Effect of exchange rates on cash, cash equivalents, and restricted cash</t>
        </is>
      </c>
      <c r="B37" s="5" t="n">
        <v>-442</v>
      </c>
      <c r="C37" s="5" t="n">
        <v>392</v>
      </c>
    </row>
    <row r="38">
      <c r="A38" s="4" t="inlineStr">
        <is>
          <t>Net decrease in cash, cash equivalents, and restricted cash</t>
        </is>
      </c>
      <c r="B38" s="5" t="n">
        <v>-1082</v>
      </c>
      <c r="C38" s="5" t="n">
        <v>-21405</v>
      </c>
    </row>
    <row r="39">
      <c r="A39" s="4" t="inlineStr">
        <is>
          <t>Cash, cash equivalents and restricted cash, beginning of period</t>
        </is>
      </c>
      <c r="B39" s="5" t="n">
        <v>33409</v>
      </c>
      <c r="C39" s="5" t="n">
        <v>80091</v>
      </c>
    </row>
    <row r="40">
      <c r="A40" s="4" t="inlineStr">
        <is>
          <t>Cash, cash equivalents, and restricted cash, end of period</t>
        </is>
      </c>
      <c r="B40" s="5" t="n">
        <v>32327</v>
      </c>
      <c r="C40" s="5" t="n">
        <v>58686</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1938</v>
      </c>
      <c r="C42" s="5" t="n">
        <v>2958</v>
      </c>
    </row>
    <row r="43">
      <c r="A43" s="4" t="inlineStr">
        <is>
          <t>Cash paid (received) during the period for income taxes, net</t>
        </is>
      </c>
      <c r="B43" s="5" t="n">
        <v>185</v>
      </c>
      <c r="C43" s="5" t="n">
        <v>-46</v>
      </c>
    </row>
    <row r="44">
      <c r="A44" s="3" t="inlineStr">
        <is>
          <t>Supplemental disclosure of noncash investing activities:</t>
        </is>
      </c>
      <c r="B44" s="4" t="inlineStr">
        <is>
          <t xml:space="preserve"> </t>
        </is>
      </c>
      <c r="C44" s="4" t="inlineStr">
        <is>
          <t xml:space="preserve"> </t>
        </is>
      </c>
    </row>
    <row r="45">
      <c r="A45" s="4" t="inlineStr">
        <is>
          <t>Property and equipment acquired but not yet paid for</t>
        </is>
      </c>
      <c r="B45" s="5" t="n">
        <v>413</v>
      </c>
      <c r="C45" s="6" t="n">
        <v>128</v>
      </c>
    </row>
    <row r="46">
      <c r="A46" s="3" t="inlineStr">
        <is>
          <t>Supplemental disclosure of noncash financing activities:</t>
        </is>
      </c>
      <c r="B46" s="4" t="inlineStr">
        <is>
          <t xml:space="preserve"> </t>
        </is>
      </c>
      <c r="C46" s="4" t="inlineStr">
        <is>
          <t xml:space="preserve"> </t>
        </is>
      </c>
    </row>
    <row r="47">
      <c r="A47" s="4" t="inlineStr">
        <is>
          <t>Change in fair value of term loan warrants due to amended exercise price</t>
        </is>
      </c>
      <c r="B47" s="5" t="n">
        <v>141</v>
      </c>
      <c r="C47" s="4" t="inlineStr">
        <is>
          <t xml:space="preserve"> </t>
        </is>
      </c>
    </row>
    <row r="48">
      <c r="A48" s="4" t="inlineStr">
        <is>
          <t>Paid-in-kind fee recorded as incremental debt issuance cost</t>
        </is>
      </c>
      <c r="B48" s="6" t="n">
        <v>566</v>
      </c>
      <c r="C4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ommon Shares That Are Excluded From the Computation of Diluted Net Loss Per Common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681084</v>
      </c>
      <c r="C4" s="5" t="n">
        <v>2235326</v>
      </c>
    </row>
    <row r="5">
      <c r="A5" s="4" t="inlineStr">
        <is>
          <t>Time Vested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09765</v>
      </c>
      <c r="C7" s="5" t="n">
        <v>1077410</v>
      </c>
    </row>
    <row r="8">
      <c r="A8" s="4" t="inlineStr">
        <is>
          <t>Performance Vested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18440</v>
      </c>
      <c r="C10" s="5" t="n">
        <v>318440</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50528</v>
      </c>
      <c r="C13" s="5" t="n">
        <v>283862</v>
      </c>
    </row>
    <row r="14">
      <c r="A14" s="4" t="inlineStr">
        <is>
          <t>Compensation 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9612</v>
      </c>
      <c r="C16" s="5" t="n">
        <v>79612</v>
      </c>
    </row>
    <row r="17">
      <c r="A17" s="4" t="inlineStr">
        <is>
          <t>Public and Private Placement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306667</v>
      </c>
      <c r="C19" s="5" t="n">
        <v>306667</v>
      </c>
    </row>
    <row r="20">
      <c r="A20" s="4" t="inlineStr">
        <is>
          <t>Term Loan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97482</v>
      </c>
      <c r="C22" s="5" t="n">
        <v>94335</v>
      </c>
    </row>
    <row r="23">
      <c r="A23" s="4" t="inlineStr">
        <is>
          <t>Common Stock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543590</v>
      </c>
      <c r="C25" s="4" t="inlineStr">
        <is>
          <t xml:space="preserve"> </t>
        </is>
      </c>
    </row>
    <row r="26">
      <c r="A26" s="4" t="inlineStr">
        <is>
          <t>Forest Road Earn-out Shar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75000</v>
      </c>
      <c r="C28" s="5" t="n">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865</v>
      </c>
      <c r="C4" s="6" t="n">
        <v>-14216</v>
      </c>
      <c r="D4" s="6" t="n">
        <v>-25748</v>
      </c>
      <c r="E4" s="6" t="n">
        <v>-29188</v>
      </c>
      <c r="F4" s="6" t="n">
        <v>-25081</v>
      </c>
      <c r="G4" s="6" t="n">
        <v>-5493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05:07Z</dcterms:created>
  <dcterms:modified xmlns:dcterms="http://purl.org/dc/terms/" xmlns:xsi="http://www.w3.org/2001/XMLSchema-instance" xsi:type="dcterms:W3CDTF">2024-08-06T21:05:07Z</dcterms:modified>
</cp:coreProperties>
</file>